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Statements of" sheetId="5" state="visible" r:id="rId5"/>
    <sheet xmlns:r="http://schemas.openxmlformats.org/officeDocument/2006/relationships" name="Interim Condensed Statements o6" sheetId="6" state="visible" r:id="rId6"/>
    <sheet xmlns:r="http://schemas.openxmlformats.org/officeDocument/2006/relationships" name="Interim Condensed Consolidated7" sheetId="7" state="visible" r:id="rId7"/>
    <sheet xmlns:r="http://schemas.openxmlformats.org/officeDocument/2006/relationships" name="General" sheetId="8" state="visible" r:id="rId8"/>
    <sheet xmlns:r="http://schemas.openxmlformats.org/officeDocument/2006/relationships" name="Basis of Presentation and Summa" sheetId="9" state="visible" r:id="rId9"/>
    <sheet xmlns:r="http://schemas.openxmlformats.org/officeDocument/2006/relationships" name="Convertible Loan from Sharehold" sheetId="10" state="visible" r:id="rId10"/>
    <sheet xmlns:r="http://schemas.openxmlformats.org/officeDocument/2006/relationships" name="Derivative Warrant Liabilities" sheetId="11" state="visible" r:id="rId11"/>
    <sheet xmlns:r="http://schemas.openxmlformats.org/officeDocument/2006/relationships" name="Commitments" sheetId="12" state="visible" r:id="rId12"/>
    <sheet xmlns:r="http://schemas.openxmlformats.org/officeDocument/2006/relationships" name="Share Capital" sheetId="13" state="visible" r:id="rId13"/>
    <sheet xmlns:r="http://schemas.openxmlformats.org/officeDocument/2006/relationships" name="Basic and Diluted Net Loss Per " sheetId="14" state="visible" r:id="rId14"/>
    <sheet xmlns:r="http://schemas.openxmlformats.org/officeDocument/2006/relationships" name="Taxes on Income" sheetId="15" state="visible" r:id="rId15"/>
    <sheet xmlns:r="http://schemas.openxmlformats.org/officeDocument/2006/relationships" name="Basis of Presentation and Sum16" sheetId="16" state="visible" r:id="rId16"/>
    <sheet xmlns:r="http://schemas.openxmlformats.org/officeDocument/2006/relationships" name="Convertible Loan from Shareho17" sheetId="17" state="visible" r:id="rId17"/>
    <sheet xmlns:r="http://schemas.openxmlformats.org/officeDocument/2006/relationships" name="Derivative Warrant Liabilities " sheetId="18" state="visible" r:id="rId18"/>
    <sheet xmlns:r="http://schemas.openxmlformats.org/officeDocument/2006/relationships" name="Share Capital (Tables)" sheetId="19" state="visible" r:id="rId19"/>
    <sheet xmlns:r="http://schemas.openxmlformats.org/officeDocument/2006/relationships" name="Basic and Diluted Net Loss Pe20" sheetId="20" state="visible" r:id="rId20"/>
    <sheet xmlns:r="http://schemas.openxmlformats.org/officeDocument/2006/relationships" name="Taxes on Income (Tables)" sheetId="21" state="visible" r:id="rId21"/>
    <sheet xmlns:r="http://schemas.openxmlformats.org/officeDocument/2006/relationships" name="General (Details Narrative)" sheetId="22" state="visible" r:id="rId22"/>
    <sheet xmlns:r="http://schemas.openxmlformats.org/officeDocument/2006/relationships" name="Convertible Loan from Shareho23" sheetId="23" state="visible" r:id="rId23"/>
    <sheet xmlns:r="http://schemas.openxmlformats.org/officeDocument/2006/relationships" name="Convertible Loan from Shareho24" sheetId="24" state="visible" r:id="rId24"/>
    <sheet xmlns:r="http://schemas.openxmlformats.org/officeDocument/2006/relationships" name="Derivative Warrant Liabilitie25" sheetId="25" state="visible" r:id="rId25"/>
    <sheet xmlns:r="http://schemas.openxmlformats.org/officeDocument/2006/relationships" name="Derivative Warrant Liabilitie26" sheetId="26" state="visible" r:id="rId26"/>
    <sheet xmlns:r="http://schemas.openxmlformats.org/officeDocument/2006/relationships" name="Derivative Warrant Liabilitie27" sheetId="27" state="visible" r:id="rId27"/>
    <sheet xmlns:r="http://schemas.openxmlformats.org/officeDocument/2006/relationships" name="Derivative Warrant Liabilitie28" sheetId="28" state="visible" r:id="rId28"/>
    <sheet xmlns:r="http://schemas.openxmlformats.org/officeDocument/2006/relationships" name="Derivative Warrant Liabilitie29" sheetId="29" state="visible" r:id="rId29"/>
    <sheet xmlns:r="http://schemas.openxmlformats.org/officeDocument/2006/relationships" name="Derivative Warrant Liabilitie30" sheetId="30" state="visible" r:id="rId30"/>
    <sheet xmlns:r="http://schemas.openxmlformats.org/officeDocument/2006/relationships" name="Commitments (Details Narrative)" sheetId="31" state="visible" r:id="rId31"/>
    <sheet xmlns:r="http://schemas.openxmlformats.org/officeDocument/2006/relationships" name="Share Capital (Details Narrativ" sheetId="32" state="visible" r:id="rId32"/>
    <sheet xmlns:r="http://schemas.openxmlformats.org/officeDocument/2006/relationships" name="Share Capital - Summary of Stoc" sheetId="33" state="visible" r:id="rId33"/>
    <sheet xmlns:r="http://schemas.openxmlformats.org/officeDocument/2006/relationships" name="Share Capital - Summary of St34" sheetId="34" state="visible" r:id="rId34"/>
    <sheet xmlns:r="http://schemas.openxmlformats.org/officeDocument/2006/relationships" name="Share Capital - Schedule of Sto" sheetId="35" state="visible" r:id="rId35"/>
    <sheet xmlns:r="http://schemas.openxmlformats.org/officeDocument/2006/relationships" name="Share Capital - Schedule of S36" sheetId="36" state="visible" r:id="rId36"/>
    <sheet xmlns:r="http://schemas.openxmlformats.org/officeDocument/2006/relationships" name="Share Capital - Schedule of S37" sheetId="37" state="visible" r:id="rId37"/>
    <sheet xmlns:r="http://schemas.openxmlformats.org/officeDocument/2006/relationships" name="Basic and Diluted Net Loss Pe38" sheetId="38" state="visible" r:id="rId38"/>
    <sheet xmlns:r="http://schemas.openxmlformats.org/officeDocument/2006/relationships" name="Taxes on Income (Details Narrat" sheetId="39" state="visible" r:id="rId39"/>
    <sheet xmlns:r="http://schemas.openxmlformats.org/officeDocument/2006/relationships" name="Taxes on Income - Schedule of D" sheetId="40" state="visible" r:id="rId40"/>
    <sheet xmlns:r="http://schemas.openxmlformats.org/officeDocument/2006/relationships" name="Taxes on Income - Schedule of S" sheetId="41" state="visible" r:id="rId41"/>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7</t>
  </si>
  <si>
    <t>Aug. 11, 2017</t>
  </si>
  <si>
    <t>Document And Entity Information</t>
  </si>
  <si>
    <t>Entity Registrant Name</t>
  </si>
  <si>
    <t>Microbot Medical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Interim Condensed Consolidated Balance Sheets - USD ($) $ in Thousands</t>
  </si>
  <si>
    <t>Dec. 31, 2016</t>
  </si>
  <si>
    <t>Current assets:</t>
  </si>
  <si>
    <t>Cash and cash equivalents</t>
  </si>
  <si>
    <t>Other receivables</t>
  </si>
  <si>
    <t>Total current assets</t>
  </si>
  <si>
    <t>Non-current assets:</t>
  </si>
  <si>
    <t>Restricted Cash</t>
  </si>
  <si>
    <t xml:space="preserve"> </t>
  </si>
  <si>
    <t>Fixed assets, net</t>
  </si>
  <si>
    <t>Total assets</t>
  </si>
  <si>
    <t>Current liabilities:</t>
  </si>
  <si>
    <t>Trade payables</t>
  </si>
  <si>
    <t>[1]</t>
  </si>
  <si>
    <t>Accrued liabilities</t>
  </si>
  <si>
    <t>Total current liabilities</t>
  </si>
  <si>
    <t>Long term liabilities:</t>
  </si>
  <si>
    <t>Convertible notes</t>
  </si>
  <si>
    <t>Derivative warrant liability</t>
  </si>
  <si>
    <t>Total liabilities</t>
  </si>
  <si>
    <t>Temporary equity:</t>
  </si>
  <si>
    <t>Common stock of $0.01 par value; Issued and outstanding: 10,702,838 shares as of June 30, 2017 and December 31, 2016</t>
  </si>
  <si>
    <t>Shareholders’ equity:</t>
  </si>
  <si>
    <t>Preferred stock of $0.01 par value; Authorized: 1,000,000 shares as of June 30, 2017 and December 31, 2016; Issued and outstanding: 9,736 shares of Series A Convertible Preferred Stock as of June 30, 2017 and December 31, 2016;</t>
  </si>
  <si>
    <t>[2]</t>
  </si>
  <si>
    <t>Common stock of $0.01 par value; Authorized: 220,000,000 shares as of June 30, 2017 and December 31, 2016; Issued and outstanding: 23,602,495 and 15,848,136 shares as of June 30, 2017, and December 31, 2016, respectively</t>
  </si>
  <si>
    <t>Additional paid-in capital</t>
  </si>
  <si>
    <t>Accumulated deficit</t>
  </si>
  <si>
    <t>Total stockholders’ equity</t>
  </si>
  <si>
    <t>Total liabilities and stockholders’ equity</t>
  </si>
  <si>
    <t>Reclassified</t>
  </si>
  <si>
    <t>Less than 1</t>
  </si>
  <si>
    <t>Interim Condensed Consolidated Balance Sheets (Parenthetical) - $ / shares</t>
  </si>
  <si>
    <t>Statement of Financial Position [Abstract]</t>
  </si>
  <si>
    <t>Temporary equity, par value</t>
  </si>
  <si>
    <t>Temporary equity, shares issued</t>
  </si>
  <si>
    <t>Temporary equity,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rim Condensed Consolidated Statements of Comprehensive Loss (Unaudited) - USD ($) $ in Thousands</t>
  </si>
  <si>
    <t>3 Months Ended</t>
  </si>
  <si>
    <t>Jun. 30, 2016</t>
  </si>
  <si>
    <t>Income Statement [Abstract]</t>
  </si>
  <si>
    <t>Research and development expenses, net</t>
  </si>
  <si>
    <t>General and administrative expenses</t>
  </si>
  <si>
    <t>Operating loss</t>
  </si>
  <si>
    <t>Financing expenses, net</t>
  </si>
  <si>
    <t>Net loss</t>
  </si>
  <si>
    <t>Basic and diluted loss per share</t>
  </si>
  <si>
    <t>Interim Condensed Statements of Changes in Equity - USD ($) $ in Thousands</t>
  </si>
  <si>
    <t>Preferred A Shares Microbot Medical Ltd. Pre-Merger [Member]</t>
  </si>
  <si>
    <t>Preferred A Shares Microbot Medical Inc. Post-Merger [Member]</t>
  </si>
  <si>
    <t>Series A Convertible Preferred Stock [Member]</t>
  </si>
  <si>
    <t>Common Stock [Member]</t>
  </si>
  <si>
    <t>Additional Paid-in Capital [Member]</t>
  </si>
  <si>
    <t>Accumulated Deficit [Member]</t>
  </si>
  <si>
    <t>Total</t>
  </si>
  <si>
    <t>Temporary Equity [Member]</t>
  </si>
  <si>
    <t>Balance at Dec. 31, 2015</t>
  </si>
  <si>
    <t>Balance, shares at Dec. 31, 2015</t>
  </si>
  <si>
    <t>Conversion of convertible notes and exercise of warrants issued upon conversion</t>
  </si>
  <si>
    <t>Conversion of convertible notes and exercise of warrants issued upon conversion, shares</t>
  </si>
  <si>
    <t>Effect of reverse recapitalization</t>
  </si>
  <si>
    <t>Effect of reverse recapitalization, shares</t>
  </si>
  <si>
    <t>Common Stock classified as temporary equity</t>
  </si>
  <si>
    <t>Beneficial Conversion Feature recorded on convertible debt acquired in reverse recapitalization</t>
  </si>
  <si>
    <t>Transaction costs incurred in reverse recapitalization</t>
  </si>
  <si>
    <t>Transaction costs incurred in reverse recapitalization, shares</t>
  </si>
  <si>
    <t>Cancellation of ordinary shares and issuance of preferred shares</t>
  </si>
  <si>
    <t>[1],[2]</t>
  </si>
  <si>
    <t>Cancellation of ordinary shares and issuance of preferred shares, shares</t>
  </si>
  <si>
    <t>Share based compensation</t>
  </si>
  <si>
    <t>Balance at Dec. 31, 2016</t>
  </si>
  <si>
    <t>Balance, shares at Dec. 31, 2016</t>
  </si>
  <si>
    <t>[3]</t>
  </si>
  <si>
    <t>Share based compensation, shares</t>
  </si>
  <si>
    <t>Issuance of common stock</t>
  </si>
  <si>
    <t>Issuance of common stock, shares</t>
  </si>
  <si>
    <t>Cashless exercise of warrants</t>
  </si>
  <si>
    <t>Cashless exercise of warrants, shares</t>
  </si>
  <si>
    <t>Extinguishment of convertible notes and issuance of preferred shares</t>
  </si>
  <si>
    <t>Extinguishment of convertible notes and issuance of preferred shares, shares</t>
  </si>
  <si>
    <t>Conversion of preferred A shares to Common stock</t>
  </si>
  <si>
    <t>Conversion of preferred A shares to Common stock, shares</t>
  </si>
  <si>
    <t>Balance at Jun. 30, 2017</t>
  </si>
  <si>
    <t>Balance, shares at Jun. 30, 2017</t>
  </si>
  <si>
    <t>Share data for periods prior to the reverse recapitalization represents the legal equity structure of Microbot Ltd. with the number of shares adjusted to retroactively reflect the one-to-nine Reverse Stock Split effected on November 28, 2016 as well as the reverse recapitalization consummated on November 28 2016</t>
  </si>
  <si>
    <t>Includes 10,702,838 common stock classified as temporary equity.</t>
  </si>
  <si>
    <t>Interim Condensed Statements of Changes in Equity (Parenthetical) - shares</t>
  </si>
  <si>
    <t>Nov. 28, 2016</t>
  </si>
  <si>
    <t>Statement of Stockholders' Equity [Abstract]</t>
  </si>
  <si>
    <t>Reverse stock split</t>
  </si>
  <si>
    <t>one-to-nine Reverse Stock Split</t>
  </si>
  <si>
    <t>Temporary equity</t>
  </si>
  <si>
    <t>Interim Condensed Consolidated Statements of Cash Flows (Unaudited) - USD ($) $ in Thousands</t>
  </si>
  <si>
    <t>OPERATING ACTIVITIES</t>
  </si>
  <si>
    <t>Net loss for the period</t>
  </si>
  <si>
    <t>Adjustments to reconcile net loss to net cash used in operating activities:</t>
  </si>
  <si>
    <t>Depreciation</t>
  </si>
  <si>
    <t>Interest and amortization of discount on convertible notes</t>
  </si>
  <si>
    <t>Revaluation of convertible notes</t>
  </si>
  <si>
    <t>Financing loss on debt extinguishment</t>
  </si>
  <si>
    <t>Share-based compensation expense</t>
  </si>
  <si>
    <t>Changes in fair value of derivative warrant liability</t>
  </si>
  <si>
    <t>Changes in assets and liabilities:</t>
  </si>
  <si>
    <t>Increase (decrease) in other receivables</t>
  </si>
  <si>
    <t>Increase in other payables and accrued liabilities</t>
  </si>
  <si>
    <t>Net cash used in operating activities</t>
  </si>
  <si>
    <t>INVESTMENT ACTIVITIES</t>
  </si>
  <si>
    <t>Increase in restricted cash</t>
  </si>
  <si>
    <t>Purchase of property and equipment</t>
  </si>
  <si>
    <t>Net cash used in investing activities</t>
  </si>
  <si>
    <t>FINANCING ACTIVITIES</t>
  </si>
  <si>
    <t>Outflow (inflow) in connection with current assets and liabilities acquired in reverse recapitalization, net</t>
  </si>
  <si>
    <t>Issuance of convertible notes</t>
  </si>
  <si>
    <t>Issuance of common stock, net of issuance costs</t>
  </si>
  <si>
    <t>Net cash provided by financing activities</t>
  </si>
  <si>
    <t>Increase in cash and cash equivalents</t>
  </si>
  <si>
    <t>Cash and cash equivalents at the beginning of the period</t>
  </si>
  <si>
    <t>Cash and cash equivalents at the end of the period</t>
  </si>
  <si>
    <t>Non-cash financing transactions:</t>
  </si>
  <si>
    <t>Conversion of convertible notes into preferred A shares</t>
  </si>
  <si>
    <t>General</t>
  </si>
  <si>
    <t>Organization, Consolidation and Presentation of Financial Statements [Abstract]</t>
  </si>
  <si>
    <t>NOTE 1 - GENERAL
A. Description of Business:
Microbot Medical Inc. (the “Company”) is a pre-clinical medical device company specializing in the research, design and development of next generation micro-robotics assisted medical technologies targeting the minimally invasive surgery space. The Company is primarily focused on leveraging its micro-robotic technologies with the goal of improving surgical outcomes for patients.
The Company was incorporated on August 2, 1988 in the State of Delaware under the name Cellular Transplants, Inc. The original Certificate of Incorporation was restated on February 14, 1992 to change the name of the Company to CytoTherapeutics, Inc. On May 24, 2000, the Certificate of Incorporation as restated was further amended to change the name of the Company to StemCells, Inc.
On November 28, 2016, the Company consummated a transaction pursuant to an Agreement and Plan of Merger, dated August 15, 2016, with Microbot Medical Ltd., a private medical device company organized under the laws of the State of Israel (“Microbot Israel”), and C&amp;RD Israel Ltd. (“Merger Sub”), an Israeli corporation and wholly-owned subsidiary of the Company, whereby Merger Sub merged with and into Microbot Israel and Microbot Israel surviving as a wholly-owned subsidiary of the Company (the “Merger”). Pursuant to the terms of the Merger, at the effective time of the Merger, each outstanding ordinary share of Microbot Israel capital stock was converted into the right to receive approximately 2.9 shares of the Company’s common stock, par value $0.01 per share (“Common Stock”), after giving effect to a one for nine reverse stock split (the “Reverse Stock Split”), for an aggregate of 26,550,974 shares of Common Stock issued to the former Microbot Israel shareholders. In addition, all outstanding options to purchase the ordinary shares of Microbot Israel were assumed by the Company and converted into options to purchase an aggregate of 2,614,916 shares of the Common Stock. Additionally, the Company issued an aggregate of 7,802,639 restricted shares of its Common Stock or rights to receive the Common Stock, to certain advisers. On the same day and in connection with the Merger, the Company changed its name from StemCells, Inc. to Microbot Medical Inc. On November 29, 2016, the Common Stock began trading on the Nasdaq Capital Market under the symbol “MBOT”.
As a result of the Merger, Microbot Israel became a wholly owned subsidiary of the Company. The transaction between the Company and Microbot Israel was accounted for as a reverse recapitalization. As the shareholders of Microbot Israel received the largest ownership interest in the Company, Microbot Israel was determined to be the “accounting acquirer” in the reverse recapitalization. As a result, the historical financial statements of the Company were replaced with the historical financial statements of Microbot Israel. Unless indicated otherwise, pre-acquisition share, options and warrants data included in these financial statements have been retroactively adjusted to reflect the Reverse Stock Split and the Merger.
Prior to the Merger, the Company was a biopharmaceutical company that conducted research, development, and commercialization of stem cell therapeutics and related technologies. The sale of all material assets relating to the stem cell business was substantially completed on November 29, 2016.
The Company and its subsidiaries are collectively referred to as the “Company”. “StemCells” or “StemCells, Inc.” refers to the Company prior to the Merger.
B. Risk Factors:
To date the Company has not generated revenues from its operations. As of June 30, 2017, the Company had cash and cash equivalents totaling approximately $13,078, which the Company believes is sufficient to fund its operations for more than 12 months from such date and sufficient to fund its operations necessary to continue development activities of its current proposed products. The Company plans to continue to fund its current operations as well as other development activities relating to additional product candidates, through future issuances of either debt and/or equity securities and possibly additional grants from the Israeli Innovation Authority.
C. Use of Estimates:
The preparation of interim consolidated condensed financial statements in conformity with U.S. generally accepted accounting principles (“GAAP”) requires management to make estimates and assumptions pertaining to transactions and matters whose ultimate effect on the interim consolidated condensed financial statements cannot precisely be determined at the time of interim consolidated condensed financial statements preparation. Although these estimates are based on management’s best judgment, actual results may differ from these estimates.</t>
  </si>
  <si>
    <t>Basis of Presentation and Summary of Significant Accounting Policies</t>
  </si>
  <si>
    <t>Accounting Policies [Abstract]</t>
  </si>
  <si>
    <t>NOTE 2 - BASIS OF PRESENTATION AND
SUMMARY OF SIGNIFICANT ACCOUNTING POLICIES
A. Unaudited Interim Financial Statements:
The accompanying unaudited interim condensed financial statements have been prepared in accordance with U.S. GAAP for interim financial information and with the instructions to Form 10-Q and Article 10 of U.S. Securities and Exchange Commission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6, filed on March 21, 2017.
Operating results for the six and three-month periods ended June 30, 2017, are not necessarily indicative of the results that may be expected for the year ended December 31, 2017.
B. Significant Accounting Policies:
The significant accounting policies followed in the preparation of these unaudited interim condensed consolidated financial statements are identical to those applied in the preparation of the latest annual audited financial statements.
C. Recent Accounting Standards:
The Company assesses the adoption impacts
of recently issued accounting standards by the Financial Accounting Standards Board on its financial statements. Following are
newly issued standards or material updates to the Company’s previous assessments from its Annual Report on Form 10-K for
the fiscal year ended December 31, 2016: In May 2017, the Financial Accounting
Standards Board (“FASB”) issued Accounting Standards Update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does not expect the adoption of this standard to have an impact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public business
entities for fiscal years, and interim periods within those fiscal years, beginning after December 15, 2018. Early adoption is
permitted. The Company does not expect the adoption of this standard to have material impact on its consolidated financial statements.</t>
  </si>
  <si>
    <t>Convertible Loan from Shareholders</t>
  </si>
  <si>
    <t>Debt Disclosure [Abstract]</t>
  </si>
  <si>
    <t xml:space="preserve">NOTE 3 - CONVERTIBLE LOAN FROM SHAREHOLDERS
On October 8, 2015, Microbot Israel entered into a convertible loan agreement with several investors who were also existing shareholders. According to the loan agreement, Microbot Israel received an amount of $419. The loan bore interest of 10%, and was converted to both equity shares and warrants to purchase Series A Preferred Shares (as defined below in this Note 3) of Microbot Israel on the nine-month anniversary of the loan. The Company concluded the conversion feature is not a Beneficial Conversion Feature pursuant to the provisions of ASC 470-20, “Debt with Conversion and Other Options”. Accordingly, the proceeds were recorded in liabilities in their entirety at the date of issuance.
On July 7, 2016, the outstanding principal and accrued interest were converted into 1,315,023 Series A preferred shares, of Microbot Israel (the “Series A Preferred Shares”) and 1,188,275 warrants to purchase the Series A Preferred Shares, at an exercise price of $1.00 per share. The warrants were exercised in full in September 2016 for total gross proceeds to Microbot Israel of approximately $410.
On May 11, 2016, Microbot Israel entered into a convertible loan agreement with several investors who were also existing shareholders. The loan bore interest at a fixed rate of 10% per annum beginning on the issuance date.
At maturity, all of the outstanding principal and accrued interest was converted into Microbot Israel’s ordinary shares subject to the conversion or default events specified in the loan agreement, based on a conversion price that represents a 20% discount on Microbot Israel’s valuation upon such default events. Furthermore, in the event of a reverse merger transaction or a qualified financing, each as defined in the convertible loan agreement with respect to such loans, all of the outstanding principal and accrued interest would be converted into the securities issued in the reverse merger or the qualified financing, as the case may be.
On November 28, 2016, upon the consummation of the Merger, the loan was converted into an aggregate of 2,242,939 shares of Common Stock.
The Company concluded the value of the loan is predominantly based on a fixed monetary amount known at the date of issuance as represented by the 20% discount on the Company’s valuation. Accordingly, the loan was classified as debt and is measured at its fair value, pursuant to the provisions of ASC 480-10, “Accounting for Certain Financial instruments with Characteristics of both Liabilities and Equity”.
The fair value of the loan is measured based on observable inputs as the fixed monetary value of the variable number of shares to be issued upon conversion (level 2 measurement).
Secured Note to Alpha Capital Anstalt:
On August 15, 2016, concurrent with the execution of the Agreement and Plan of Merger (see Note 1A), StemCells Inc. issued a 6.0% secured note (the “Note”) to Alpha Capital Anstalt (“Alpha Capital”), in the principal amount of $2,000, for value received, payable upon the earlier of (i) 30 days following the consummation of the Merger and (ii) December 31, 2016. Proceeds from the Note were used for the payment of costs and expenses in connection with the Merger and operational expenses leading to such Closing.
The Note bore interest at 6% per annum, payable monthly in arrears on the first of the month, beginning on January 1, 2017 until the principal amount was paid in full. In addition, the Note was secured by a first priority security interest in all of StemCells intellectual property and certain other general assets pursuant to a Security Agreement.
Securities Exchange Agreement with Alpha Capital:
As of the effective time of the Merger, the Company entered into a Securities Exchange Agreement (the “Exchange Agreement”) with Alpha Capital, providing for the issuance to Alpha Capital of a convertible promissory note by the Company (the “Convertible Note”) in a principal amount of approximately $2,029, which is equal to the principal and accrued interest under the Note, in exchange for (a) the full satisfaction, termination and cancellation of the Note and (b) the release and termination of the Security Agreement and the first priority security interest granted thereunder.
The Convertible Note is convertible into the Common Stock any time after November 28, 2017 and until the maturity date of November 28, 2019, based on a conversion price of $0.64, subject to adjustments as provided in the Exchange Agreement.
Pursuant to the terms of the Convertible Note, the Company is obligated to pay interest on the outstanding principal amount owed under the Convertible Note at a fixed rate per annum of 6.0%, payable at maturity or earlier upon conversion. The Exchange Agreement contains customary representations and warranties and usual and customary affirmative and negative covenants. The Convertible Note also contains certain customary events of default.
As the Exchange Agreement represented the consummation of the original intent of the Company and Alpha Capital, as of the date of execution of the Merger Agreement (August 2016), to enter into a $2,000 convertible note sale transaction, upon the consummation of the Merger, the Company accounted for the Convertible Note in accordance with such economic substance, as if it had been issued for a cash consideration equal to the principal and accrued interest on the Note, as of the effective date of the Merger, in the amount of approximately $2,029 (the “Assumed Consideration”), which is equal to the principal amount of the Convertible Note as determined in the Exchange Agreement.
The Company concluded the conversion
feature of the Convertible Note, based on the commitment date of November 28, 2016 (the Exchange Agreement date), is a Beneficial
Conversion Feature pursuant to the provisions of ASC 470-20, “Debt with Conversion and Other Options”. Accordingly,
the Assumed Consideration was recorded in equity with a corresponding discount on the Convertible Note, to be amortized over its
term through maturity. See also Note 6 – Securities Exchange
Agreements with Alpha Capital.
The carrying value of the Convertible Note as of the periods below was calculated as follow:
Balance at June 30, 2017 Balance at December 31, 2016
Unaudited Audited
Convertible note $ - $ 2,029
Unamortized discount - (1,963 )
Accrued interest - 10
$ - $ 76 </t>
  </si>
  <si>
    <t>Derivative Warrant Liabilities</t>
  </si>
  <si>
    <t>Derivative Instruments and Hedging Activities Disclosure [Abstract]</t>
  </si>
  <si>
    <t>NOTE 4 - DERIVATIVE WARRANT LIABILITIES
As part of StemCell’s obligations under the Merger Agreement, in August 2016, StemCells negotiated with certain institutional holders of its 2016 Series A and Series B Warrants, issued prior to the Merger, to have such holders surrender their 2016 Series B Warrants in exchange for a reduced exercise price of $0.30 per share on their existing 2016 Series A Warrants and the elimination of the anti-dilution price protection in the 2016 Series A Warrants. As a result, the exercise price for all outstanding 2011 Series A Warrants and 2016 Series A and Series B Warrants was reset to $0.30 per share. Upon exercise of these warrants, StemCells issued 531,814 shares of its common stock prior to the Merger. The $0.30 per share exercise price was later adjusted to $2.70 as a result of the Company’s Reverse Stock Split. The remaining outstanding warrants as
of June 30, 2017 are as follows:
Issuance Date
Outstanding as of December 31, 2016
Outstanding as of June 30, 2017 Exercise Price
Exercisable as of June 30, 2017 Exercisable Through
Series A (2011) 64,230 - $ 151.20 - December 2016
Series A (2013) 57,814 57,814 $ 194.40 57,814 October 2018
Series A (2013) 2,718 2,718 $ 183.60 2,718 April 2023
Series A (2015) 10,139 10,139 $ 91.80 10,139 April 2020
Series A (2016) (a)(b) 10,047 9,279 $ 2.70 9,279 March 2018
Series B (2016) (a) 41,116 41,116 $ 2.70 41,116 March 2022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b) In March 2017, an institutional holder executed a cashless exercise of 768 warrants and 359 shares of Common Stock were issued in connection therewith.
As such anti-dilution price protection, does not meet the specific conditions for equity classification, the Company is required to classify the fair value of these warrants as a liability, with changes in fair value to be recorded as income (loss) due to change in fair value of warrant liability. The estimated fair value of the Company’s warrant liability at June 30, 2017 and December 31, 2016, was approximately $38 and $313, respectively.
As quoted prices in active markets for identical or similar warrants are not available, the Company uses directly observable inputs in the valuation of its derivative warrant liabilities (level 2 measurement).
The Company uses the Black-Scholes valuation model to estimate fair value of these warrants. In using this model, the Company makes certain assumptions about risk-free interest rates, dividend yields, volatility, expected term of the warrants and other assumptions. Risk-free interest rates are derived from the yield on U.S. Treasury debt securities. Dividend yields are based on the Company’s historical dividend payments, which have been zero to date. Volatility is estimated from the historical volatility of the Common Stock as traded on NASDAQ. The expected term of the warrants is based on the time to expiration of the warrants from the date of measurement.
The following table summarizes the observable inputs used in the valuation of the derivative warrant liabilities as of December 31, 2016 and June 30, 2017:
As of June 30, 2017 As of December 31, 2016
Series A (2016) Series B (2016) Series A (2016) Series B (2016)
Share price $ 1.42 $ 1.42 $ 6.10 $ 6.10
Exercise price $ 2.70 $ 2.70 $ 2.70 $ 2.70
Expected volatility 95 % 96 % 380 % 380 %
Risk-free interest 1.24 % 1.89 % 0.85 % 1.93 %
Dividend yield — — — —
Expected life of up to (years) 0.75 4.75 1.2 5.2 Activity in such liabilities
measured on a recurring basis is as follows:
Derivative warrant liabilities
As of December 31, 2016 $313
Revaluation of warrants (275 )
Exercise warrants (see note 7(b))
(*)
As of June 30, 2017 $ 38
In accordance with ASC-820-10-50-2(g), the Company has performed a sensitivity analysis of the derivative warrant liabilities of the Company which are classified as level 3 financial instruments. The Company recalculated the value of warrants by applying a +/- 5% changes to the input variables in the Black-Scholes model that vary over time, namely, the volatility and the risk-free rate. A 5.0% decrease or increase in volatility would not cause a material change in the value of the warrants. A 5.0% decrease or increase in the risk-free rate would not have materially changed the value of the warrants; the value of the warrants is not strongly correlated with small changes in interest rates.</t>
  </si>
  <si>
    <t>Commitments</t>
  </si>
  <si>
    <t>Commitments and Contingencies Disclosure [Abstract]</t>
  </si>
  <si>
    <t>NOTE 5 - COMMITMENTS
Microbot Israel obtained from the Israeli Innovation Authority (the “IIA”) grants for participation in research and development for the years 2013 through June 30, 2017 in the total amount of approximately $0.9 million, and, in return, Microbot Israel is obligated to pay royalties amounting to 3% of its future sales up to the amount of the grant. The grant is linked to the exchange rate of the dollar to the New Israeli Shekel and bears interest of Libor per annum.
The repayment of the grants is contingent upon the successful completion of the Company’s research and development programs and generating sales. The Company has no obligation to repay these grants, if the project fails, is unsuccessful or aborted or if no sales are generated. The financial risk is assumed completely by the IIA. The grants are received from IIA on a project-by-project basis.
Microbot Israel signed an agreement with the Technion Research and Development Foundation (“TRDF”) in June 2012 by which TRDF transferred to Microbot Israel a global, exclusive, royalty-bearing license. As partial consideration for the license, Microbot Israel shall pay TRDF royalties on net sales (between 1.5%-3%) and on sublicense income as detailed in the agreement.
Lease Agreements
In June 2016, the Company entered into an office lease agreement, with a term ending on September 30, 2017. According to the lease agreement, the monthly office lease payment is approximately $3.
In December 2016, the Company entered into an automobile lease agreement, which expires on December 31, 2019. According to the lease agreement, the monthly lease payment is approximately $2.5.
In May 2017, the Company entered into an office lease agreement effective from January 1, 2018, with a term ending on December 31, 2020. According to the lease agreement, the monthly office lease payment is approximately $14.
Compensation Liability
The Company incurred compensation commitments of approximately $400 to a former executive that management estimates as remote as therefore is not reflected in these interim consolidated condensed consolidated financial statements.
Contract Research Agreement
On January 27, 2017, the Company entered into a Contract Research Agreement (the “Research Agreement”) with The Washington University (“Washington U.”), pursuant to which the parties will collaborate to determine the effectiveness of the Company’s self-cleaning shunt.
The initial research to be performed by Washington U. is expected to be completed within 6 months from April 2017, when it commenced, with a comprehensive study to follow and be completed in 2018.
The cost of the initial study, to be paid by the Company, is expected to be approximately $130, with the cost of any further studies to be determined. Pursuant to the Research Agreement, all rights, title and interest in the data, information and results obtained or arrived at by Washington U. in the performance of its services under the Research Agreement, as well as any patentable inventions obtained or arrived at in the performance of such services, will be jointly owned by the Company and Washington U., and each will have full right to practice and grant licenses in joint inventions. Additionally, Washington U. granted to the Company: (a) a non-exclusive, worldwide, royalty-free, fully paid-up, perpetual and irrevocable license to use and practice patentable inventions (other than joint inventions and improvements to Washington U.’s animal models) obtained or arrived at by Washington U. in the provision of its services under the Research Agreement (“University Inventions”) with respect to the self-cleaning shunt; and (b) an exclusive option to obtain an exclusive worldwide license in University Inventions, on terms to be negotiated between the parties.
Litigation Microbot Medical Inc.
is named as the defendant in a lawsuit, captioned Sabby Healthcare Master Fund Ltd. and Sabby Volatility Warrant Master Fund Ltd.,
Plaintiffs, against Microbot Medical Inc., Defendant, pending in the Supreme Court of the State of New York, County of New York.
The complaint alleges, among other things, that Microbot Medical Inc. breached multiple representations and warranties contained
in the Securities Purchase Agreement (the “SPA”) related to the June 8, 2017 equity financing of the Company (the “Financing”),
of which the Plaintiffs participated. The complaint seeks rescission of the SPA and return of the Plaintiffs’ $3,375 purchase
price with respect to the Financing, and damages in an amount to be determined at trial, but to exceed $1 million. Due to the early stage in the ligation process,
management is unable to assess the likelihood of the claim and the amount of potential damages, if any, to be awarded. Employee Stock Option Grants As a part of the Employment Agreement of Mr.
Harel Gadot, the President, CEO and Chairman of the Company, Mr. Gadot is entitled to options to purchase shares of common stock
of the Company representing 5% of the issued and outstanding shares of the Company as of the Merger. Additionally, as a part of
the Employment Agreement of Mr. Hezi Himelfarb, the General Manager and Chief Operating Officer of the Company, Mr. Himelfarb is
entitled to options to purchase 1,087,627 shares of the Company’s common stock. None of such options have yet been granted.</t>
  </si>
  <si>
    <t>Share Capital</t>
  </si>
  <si>
    <t>Equity [Abstract]</t>
  </si>
  <si>
    <t>NOTE 6 - SHARE CAPITAL
Each share of the Series A Convertible Preferred Stock, par value $0.01 per share, issued by the Company in December 2016 and in May 2017 (the “Series A Convertible Preferred Stock”), is convertible, at the option of the holder, into 1,000 shares of Common Stock, and confer upon the holder dividend rights on an as converted basis. The shares of Series A Convertible Preferred Stock do not confer upon the holder voting rights and do not confer upon the holder a preference upon a liquidation event.
Exercise of Warrants
On March 2017, an institutional holder exercised, in a cashless transaction, 768 warrants and 359 shares of Common Stock were issued in connection therewith.
Share Capital Developments
The authorized capital stock consists of 221,000,000 shares of capital stock, which consists of 220,000,000 shares of Common Stock and 1,000,000 shares of undesignated preferred stock, par value $0.01 (the “Preferred Stock”). As of June 30, 2017, the Company had 34,305,333 shares of Common Stock issued and outstanding, and 9,736 shares of Series A Convertible Preferred Stock issued and outstanding.
On November 28, 2016, the Company filed a Certificate of Amendment to its Restated Certificate of Incorporation, as amended, with the Secretary of State of the State of Delaware to (i) effect the Reverse Stock Split, (ii) change its name from “StemCells, Inc.” to “Microbot Medical Inc.” and (iii) increase the number of authorized shares of the Common Stock from 200,000,000 to 220,000,000 shares (the “Certificate of Amendment”).
As a result of the Reverse Stock Split, the number of issued and outstanding shares of the Common Stock immediately prior to the Reverse Stock Split were reduced into a smaller number of shares, such that every nine shares of the Common Stock held by a stockholder immediately prior to the Reverse Stock Split were combined and reclassified into one share of the Common Stock.
Immediately following the Reverse Stock Split and the Merger, there were 36,254,240 shares of the Common Stock issued and outstanding, which included certain rights to receive shares of Common Stock or equivalent securities but excludes shares underlying outstanding stock options and warrants and the Convertible Note.
On December 27, 2016, the Company exchanged 9,735,925 shares or rights to acquire shares of its Common Stock, for 9,736 shares of a newly designated class of Series A Convertible Preferred Stock. See “- Securities Exchange Agreement with Alpha Capital” below. See also Note 3 – Securities Exchange Agreement with Alpha Capital, above.
On January 5, 2017, the Company entered into a definitive securities purchase agreement with an institutional investor (the “Purchaser”) for the purchase and sale of an aggregate of 700,000 shares of Common Stock in a registered direct offering for $5.00 per share or gross proceeds of $3,500. The Company paid the placement agent a fee of $210 plus reimbursement of out-of-pocket expenses, as well as other offering-related expenses.
On June 5, 2017, the Company entered
into a Securities Purchase Agreement with certain institutional investors (the “Investors”) providing for the issuance
and sale by the Company to the Investors of an aggregate of 3,750,000 shares of Common Stock, at a purchase price per share of
$2.70. The gross proceeds to the Company was $10,125 before deducting placement agent fees and offering expenses of $922. Employee Stock Option Grant In September 2014, Microbot Israel’s
board of directors approved a grant of 403,592 stock options (1,167,693 stock options as retroactively adjusted to reflect the
Merger) to its CEO, through MEDX Venture Group LLC. Each option was exercisable into an ordinary share, at an exercise price of
$0.80 ($0.28 as retroactively adjusted to reflect the Merger). The stock options were fully vested at the date of grant.
On May 2, 2016, Microbot Israel’s board of directors approved a grant of 500,000 stock options (1,447,223 as retroactively adjusted to reflect the Merger) to certain of its employees and directors. Each stock option was exercisable into an ordinary share, NIS 0.001 par value, of Microbot Israel, at an exercise price equal to the ordinary share’s par value. The stock options were fully vested at the date of grant. As a result, the Company recognized compensation expenses in the amount of $675 included in general and administrative expenses. As the exercise price of the stock options is nominal, Microbot Israel estimated the fair value of the options as equal to the Company’s share price of $1.35 ($0.47 as retroactively adjusted to reflect the Merger) at the date of grant.
A summary of the Company’s option activity related to options to employees and directors, and related information is as follows:
For the six month period ended June 30, 2017
Number of stock options Weighted average exercise price
Aggregate intrinsic value
Outstanding at beginning of period 2,614,916 $ 0.13
Granted - -
Exercised - -
Cancelled - -
Outstanding at end of period 2,614,916 $ 0.13 $ 3,739,330
Vested and expected-to-vest at end of period 2,614,916 $ 0.13 $ 3,739,330
For the twelve months ended December 31, 2016
Number of stock options Weighted average exercise price
Aggregate intrinsic value
Outstanding at beginning of period 1,167,693 $ 0.28
Granted 1,447,223 (*)
Exercised - -
Cancelled - -
Outstanding at end of period 2,614,916 $ 0.13 $ 3,739,330
Vested and expected-to-vest at end of period 2,614,916 $ 0.39 $ 3,739,330 (*) Less
than 1
The aggregate intrinsic value in the table above represents the total intrinsic value (the difference between the fair market value of the Common Stock and Microbot Israel’s common shares on June 30, 2017 and December 31, 2016 respectively, and the exercise price, multiplied by the number of in-the-money stock options on those dates) that would have been received by the stock option holders had all stock option holders exercised their stock options on those dates.
The stock options outstanding as of June 30, 2017, and December 31, 2016, have been separated into exercise prices, as follows:
Exercise price Stock options outstanding as of June 30, Stock options outstanding as of December 31, Weighted average remaining contractual life – years as of June 30, Weighted average remaining contractual life – years as of December 31, Stock options exercisable as of June 30, Stock options exercisable as of December 31,
$ 2017 2016 2017 2016 2017 2016
0.28 1,167,693 1,167,693 7.75 8.0 1,167,693 1,167,693
(*) 1,447,223 1,447,223 9.25 9.5 1,447,223 1,447,223
2,614,916 2,614,916 7.15 7.4 2,614,916 2,614,916 (*) Less
than 1
Compensation expense recorded by the Company in respect of its stock-based employee compensation awards in accordance with ASC 718-10 for the period ended June 30, 2017 and 2016 was $0.
The fair value of the stock options is estimated at the date of grant using Black-Scholes options pricing model with the following weighted-average assumptions:
Year ended December 31, 2016
Expected volatility 77.3 %
Risk-free interest 0.6 %
Dividend yield 0 %
Expected life of up to (years) 5.0
Shares Issued to Service Provider
In connection with the Merger, the Company
issued an aggregate of 7,802,639 restricted shares of its Common Stock to certain advisors. The fair value of the award of approximately
$10,000 was estimated based on the share price of the Common Stock of $1.28 as of the date of grant. The portion of the expense
in excess of the cash and other current assets acquired in the Merger, in the amount of $7,300, was included in general and administrative
expenses in the Statements of Comprehensive Loss. On May 26, 2017, the Company issued
an aggregate of 50,000 nonrefundable shares of Common Stock to a consultant as part of investor relations services. The Company
recorded expenses of approximately $154 with respect to the issuance of these shares.
Securities Exchange Agreement with Alpha Capital
On December 16, 2016, the Company entered into a Securities Exchange Agreement with Alpha Capital, pursuant to which Alpha Capital exchanged 9,735,925 shares of Common Stock or rights to acquire shares of the Common Stock held by it, for 9,736 shares of a newly designated class of the Series A Convertible Preferred Stock. The Common Stock and Common Stock underlying the rights to acquire Common Stock include all of the shares of Common Stock issued or issuable to Alpha Capital pursuant to the Merger. The 9,735,925 shares of Common Stock and the rights to acquire Common Stock were cancelled and the Company’s issued and outstanding shares of Common Stock were reduced to 26,518,315.
On May 9, 2017, the Company entered into a Securities Exchange Agreement with Alpha Capital pursuant to which the Company agreed to issue 3,254 shares of the Series A Convertible Preferred Stock, in exchange for the full satisfaction, termination and cancellation of that outstanding 6% convertible promissory note of the Company in the principal amount of approximately $2,029, issued on November 28, 2016 and held by Alpha Capital. The Series A Convertible Preferred Stock is the same series of securities as the Company’s existing Series A Convertible Preferred Stock issued in December 2016.
On May 11, 2017, the holder of the Series
A Convertible Preferred Stock delivered to the Company a request to convert 700 shares of the Series A Convertible Preferred Stock
for 700,000 shares of Common Stock, pursuant to the terms of conversion of the Series A Convertible Preferred Stock. On May 12,
2017, the Company issued the 700,000 shares of Common Stock. Between May 18, 2017 and June 30, 2017,
the holder of the Series A Convertible Preferred Stock converted an aggregate of 2,554 shares of the Series A Convertible Preferred
Stock for an aggregate of 2,554,000 shares of Common Stock.
Repurchase of Shares The Company intends to enter
into a definitive agreement with up to three Israeli shareholders that were former shareholders of Microbot Medical Ltd., pursuant
to which the Company would repurchase, at a discount on the fair value of the share at the date of repurchase, up to $500,000 of
Common Stock held by them, in the aggregate, if and to the extent such shareholders are unable to sell enough of their shares to
cover certain of their Israeli tax liabilities resulting from the Merger. Such repurchase(s), if any, would occur only after the
two year anniversary of the Merger. The transaction is subject to negotiating final terms and entering into definitive agreements
with such shareholders. The Company evaluated whether
an embedded derivative that requires bifurcation exists within such shares that may be subject to repurchase. The Company concluded
the fair value of such derivative instrument would be nominal and in any case would represent an asset to the Company as (a) the
settlement requires acquiring the shares at a discount on the fair market value of the share at the time of re purchase and in
no circumstances the acquisition price will be higher than approximately one dollar per share (representing 25% discount on the
fair market value of the share at the merger closing date) and (b)it is assumed that the selling shareholders would use such right
as last resort as such repurchase at a discount on the fair market value of such shares results in a loss to be incurred by the
selling shareholders. In accordance with ASC 480-10-S99-3A
(formerly EITF D-98), the Company classified the maximum amount it may be required to pay in the event the repurchase right is
exercised ($500,000) as temporary equity.</t>
  </si>
  <si>
    <t>Basic and Diluted Net Loss Per Share</t>
  </si>
  <si>
    <t>Earnings Per Share [Abstract]</t>
  </si>
  <si>
    <t>NOTE 7 - BASIC AND DILUTED NET LOSS PER SHARE
The basic and diluted net loss per share and weighted average number of shares of Common Stock used in the calculation of basic and diluted net loss per share are as follows:
Six months Ended June 30,
2017 2016
Unaudited Audited
Net loss attributable to shareholders of the company $ 3,662 $ 265
Net loss attributable to shareholders of preferred shares 1,153 175
Net loss used in the calculation of basic net loss per share $ 4,815 $ 440
Net loss per share $ 0.13 $ 0.02
Weighted average number of common shares 28,165,518 13,182,660
As the inclusion of common share equivalents in the calculation would be anti-dilutive for all periods presented, diluted net loss per share is the same as basic net loss per share.
The weighted average number of shares of Common Stock outstanding has been retroactively restated for the equivalent number of shares of Common Stock received by the accounting acquirer as a result of the reverse recapitalization and reverse stock split as if these shares of Common Stock had been outstanding as of the beginning of the earliest period presented.</t>
  </si>
  <si>
    <t>Taxes on Income</t>
  </si>
  <si>
    <t>Income Tax Disclosure [Abstract]</t>
  </si>
  <si>
    <t xml:space="preserve">NOTE 8 - TAXES ON INCOME The Company is subject to income taxes
under the Israeli and U.S. tax laws: Corporate Tax Rates
The Company is subject to Israeli corporate tax rate of 25% in the year 2016, 24% in year 2017 and 23% from year 2018.
The Company is subject to a blended U.S. tax rate (Federal as well as state corporate tax) of 35%.
A. As of June 30, 2017, the Company generated net operating losses in Israel of approximately $6,553, which may be carried forward and offset against taxable income in the future for an indefinite period.
As of June 30, 2017, the Company generated net operating losses in the U.S. of approximately $479,277. Net operating losses in the United States are available through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B. The Company is in its development stage and has not yet generated revenues, therefore, it is more likely than not that sufficient taxable income will not be available for the tax losses to be utilized in the future. Therefore, a valuation allowance was recorded to reduce the deferred tax assets to its recoverable amounts.
As of June 30, 2017
As of December 31, 2016
Net loss carry-forward $ 485,830 $ 481,015
Total deferred tax assets 485,830 481,015
Valuation allowance (485,830 ) (481,015 )
Net deferred tax assets $ - $ -
C. Reconciliation of Income Taxes:
The following is a reconciliation of the taxes on income assuming that all income is taxed at the ordinary statutory corporate tax rate in Israel and the effective income tax rate:
As of June 30,
2017 2016
Net loss as reported in the statements of operations $ 4,815 $ 440
Statutory tax rate 24 % 25 %
Income Tax under statutory tax rate 1,156 110
Change in valuation allowance (1,156 ) (110 )
Actual income tax $ - $ - </t>
  </si>
  <si>
    <t>Basis of Presentation and Summary of Significant Accounting Policies (Policies)</t>
  </si>
  <si>
    <t>Unaudited Interim Financial Statements</t>
  </si>
  <si>
    <t>A. Unaudited Interim Financial Statements:
The accompanying unaudited interim condensed financial statements have been prepared in accordance with U.S. GAAP for interim financial information and with the instructions to Form 10-Q and Article 10 of U.S. Securities and Exchange Commission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6, filed on March 21, 2017.
Operating results for the six and three-month periods ended June 30, 2017, are not necessarily indicative of the results that may be expected for the year ended December 31, 2017.</t>
  </si>
  <si>
    <t>Significant Accounting Policies</t>
  </si>
  <si>
    <t>B. Significant Accounting Policies:
The significant accounting policies followed in the preparation of these unaudited interim condensed consolidated financial statements are identical to those applied in the preparation of the latest annual audited financial statements.</t>
  </si>
  <si>
    <t>Recent Accounting Standards</t>
  </si>
  <si>
    <t>C. Recent Accounting Standards:
The Company assesses the adoption impacts
of recently issued accounting standards by the Financial Accounting Standards Board on its financial statements. Following are
newly issued standards or material updates to the Company’s previous assessments from its Annual Report on Form 10-K for
the fiscal year ended December 31, 2016: In May 2017, the Financial Accounting
Standards Board (“FASB”) issued Accounting Standards Update (“ASU”) No. 2017-09, “Compensation-Stock
Compensation (Topic 718): Scope of Modification Accounting,”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is effective on a prospective basis beginning on January 1, 2018 and early adoption is permitted. The Company
does not expect the adoption of this standard to have an impact on its consolidated financial statements.
In July 2017, the FASB issued ASU 2017-11,
which includes Part I “Accounting for Certain Financial Instruments With Down Round Features” and Part II “Replacement
of the Indefinite Deferral for Mandatorily Redeemable Financial Instruments of Certain Nonpublic Entities and Certain Mandatorily
Redeemable Non-controlling Interests With a Scope Exception”. The ASU makes limited changes to the Board’s guidance
on classifying certain financial instruments as either liabilities or equity. The ASU’s objective is to improve (1) the accounting
for instruments with “down-round” provisions and (2) the readability of the guidance in ASC 480 on distinguishing liabilities
from equity by replacing the indefinite deferral of certain pending content with scope exceptions. The ASU is effective for public business
entities for fiscal years, and interim periods within those fiscal years, beginning after December 15, 2018. Early adoption is
permitted. The Company does not expect the adoption of this standard to have material impact on its consolidated financial statements.</t>
  </si>
  <si>
    <t>Convertible Loan from Shareholders (Tables)</t>
  </si>
  <si>
    <t>Schedule of Carrying Value of Convertible Note</t>
  </si>
  <si>
    <t xml:space="preserve">The carrying value of the Convertible Note as of the periods below was calculated as follow:
Balance at June 30, 2017 Balance at December 31, 2016
Unaudited Audited
Convertible note $ - $ 2,029
Unamortized discount - (1,963 )
Accrued interest - 10
$ - $ 76 </t>
  </si>
  <si>
    <t>Derivative Warrant Liabilities (Tables)</t>
  </si>
  <si>
    <t>Schedule of Outstanding Warrants Liabilities</t>
  </si>
  <si>
    <t>The remaining outstanding warrants as
of June 30, 2017 are as follows:
Issuance Date
Outstanding as of December 31, 2016
Outstanding as of June 30, 2017 Exercise Price
Exercisable as of June 30, 2017 Exercisable Through
Series A (2011) 64,230 - $ 151.20 - December 2016
Series A (2013) 57,814 57,814 $ 194.40 57,814 October 2018
Series A (2013) 2,718 2,718 $ 183.60 2,718 April 2023
Series A (2015) 10,139 10,139 $ 91.80 10,139 April 2020
Series A (2016) (a)(b) 10,047 9,279 $ 2.70 9,279 March 2018
Series B (2016) (a) 41,116 41,116 $ 2.70 41,116 March 2022
(a) 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b) In March 2017, an institutional holder executed a cashless exercise of 768 warrants and 359 shares of Common Stock were issued in connection therewith.</t>
  </si>
  <si>
    <t>Schedule of Fair Value Assumption</t>
  </si>
  <si>
    <t xml:space="preserve">The following table summarizes the observable inputs used in the valuation of the derivative warrant liabilities as of December 31, 2016 and June 30, 2017:
As of June 30, 2017 As of December 31, 2016
Series A (2016) Series B (2016) Series A (2016) Series B (2016)
Share price $ 1.42 $ 1.42 $ 6.10 $ 6.10
Exercise price $ 2.70 $ 2.70 $ 2.70 $ 2.70
Expected volatility 95 % 96 % 380 % 380 %
Risk-free interest 1.24 % 1.89 % 0.85 % 1.93 %
Dividend yield — — — —
Expected life of up to (years) 0.75 4.75 1.2 5.2 </t>
  </si>
  <si>
    <t>Schedule of Liabilities Measured on a Recurring Basis</t>
  </si>
  <si>
    <t xml:space="preserve">Activity in such liabilities
measured on a recurring basis is as follows:
Derivative warrant liabilities
As of December 31, 2016 $313
Revaluation of warrants (275 )
Exercise warrants (see note 7(b))
(*)
As of June 30, 2017 $ 38 </t>
  </si>
  <si>
    <t>Share Capital (Tables)</t>
  </si>
  <si>
    <t>Summary of Stock Option Activity</t>
  </si>
  <si>
    <t>A summary of the Company’s option activity related to options to employees and directors, and related information is as follows:
For the six month period ended June 30, 2017
Number of stock options Weighted average exercise price
Aggregate intrinsic value
Outstanding at beginning of period 2,614,916 $ 0.13
Granted - -
Exercised - -
Cancelled - -
Outstanding at end of period 2,614,916 $ 0.13 $ 3,739,330
Vested and expected-to-vest at end of period 2,614,916 $ 0.13 $ 3,739,330
For the twelve months ended December 31, 2016
Number of stock options Weighted average exercise price
Aggregate intrinsic value
Outstanding at beginning of period 1,167,693 $ 0.28
Granted 1,447,223 (*)
Exercised - -
Cancelled - -
Outstanding at end of period 2,614,916 $ 0.13 $ 3,739,330
Vested and expected-to-vest at end of period 2,614,916 $ 0.39 $ 3,739,330 (*) Less
than 1</t>
  </si>
  <si>
    <t>Schedule of Stock Options Outstanding</t>
  </si>
  <si>
    <t>The stock options outstanding as of June 30, 2017, and December 31, 2016, have been separated into exercise prices, as follows:
Exercise price Stock options outstanding as of June 30, Stock options outstanding as of December 31, Weighted average remaining contractual life – years as of June 30, Weighted average remaining contractual life – years as of December 31, Stock options exercisable as of June 30, Stock options exercisable as of December 31,
$ 2017 2016 2017 2016 2017 2016
0.28 1,167,693 1,167,693 7.75 8.0 1,167,693 1,167,693
(*) 1,447,223 1,447,223 9.25 9.5 1,447,223 1,447,223
2,614,916 2,614,916 7.15 7.4 2,614,916 2,614,916 (*) Less
than 1</t>
  </si>
  <si>
    <t>Schedule of Stock Options Valuation Assumptions</t>
  </si>
  <si>
    <t xml:space="preserve">The fair value of the stock options is estimated at the date of grant using Black-Scholes options pricing model with the following weighted-average assumptions:
Year ended December 31, 2016
Expected volatility 77.3 %
Risk-free interest 0.6 %
Dividend yield 0 %
Expected life of up to (years) 5.0 </t>
  </si>
  <si>
    <t>Basic and Diluted Net Loss Per Share (Tables)</t>
  </si>
  <si>
    <t>Schedule of Basic and Diluted Net Loss Per Share</t>
  </si>
  <si>
    <t xml:space="preserve">The basic and diluted net loss per share and weighted average number of shares of Common Stock used in the calculation of basic and diluted net loss per share are as follows:
Six months Ended June 30,
2017 2016
Unaudited Audited
Net loss attributable to shareholders of the company $ 3,662 $ 265
Net loss attributable to shareholders of preferred shares 1,153 175
Net loss used in the calculation of basic net loss per share $ 4,815 $ 440
Net loss per share $ 0.13 $ 0.02
Weighted average number of common shares 28,165,518 13,182,660 </t>
  </si>
  <si>
    <t>Taxes on Income (Tables)</t>
  </si>
  <si>
    <t>Schedule of Deferred Tax Assets</t>
  </si>
  <si>
    <t xml:space="preserve">As of June 30, 2017
As of December 31, 2016
Net loss carry-forward $ 485,830 $ 481,015
Total deferred tax assets 485,830 481,015
Valuation allowance (485,830 ) (481,015 )
Net deferred tax assets $ - $ - </t>
  </si>
  <si>
    <t>Schedule of Statutory Corporate Tax Rate and Effective Income Tax Rate</t>
  </si>
  <si>
    <t xml:space="preserve">The following is a reconciliation of the taxes on income assuming that all income is taxed at the ordinary statutory corporate tax rate in Israel and the effective income tax rate:
As of June 30,
2017 2016
Net loss as reported in the statements of operations $ 4,815 $ 440
Statutory tax rate 24 % 25 %
Income Tax under statutory tax rate 1,156 110
Change in valuation allowance (1,156 ) (110 )
Actual income tax $ - $ - </t>
  </si>
  <si>
    <t>General (Details Narrative) - USD ($) $ / shares in Units, $ in Thousands</t>
  </si>
  <si>
    <t>Mar. 31, 2017</t>
  </si>
  <si>
    <t>Mar. 31, 2016</t>
  </si>
  <si>
    <t>Dec. 31, 2015</t>
  </si>
  <si>
    <t>Cash and cash equivalent</t>
  </si>
  <si>
    <t>Microbot Israel [Member]</t>
  </si>
  <si>
    <t>Conversion value of shares</t>
  </si>
  <si>
    <t xml:space="preserve">2.9 shares </t>
  </si>
  <si>
    <t xml:space="preserve">one for nine reverse stock split </t>
  </si>
  <si>
    <t>Conversion option to purchase common stock</t>
  </si>
  <si>
    <t>Restricted shares issued</t>
  </si>
  <si>
    <t>Microbot Israel [Member] | Former Microbot Israel Shareholders [Member]</t>
  </si>
  <si>
    <t>Conversion of stock number of common stock issued</t>
  </si>
  <si>
    <t>Convertible Loan from Shareholders (Details Narrative) - USD ($) $ / shares in Units, $ in Thousands</t>
  </si>
  <si>
    <t>Sep. 30, 2016</t>
  </si>
  <si>
    <t>Jul. 07, 2016</t>
  </si>
  <si>
    <t>Oct. 08, 2015</t>
  </si>
  <si>
    <t>Aug. 31, 2016</t>
  </si>
  <si>
    <t>Aug. 15, 2016</t>
  </si>
  <si>
    <t>May 11, 2016</t>
  </si>
  <si>
    <t>Loans Receivable</t>
  </si>
  <si>
    <t>Loan [Member]</t>
  </si>
  <si>
    <t>Common stock issued in connection with conversion of loan at the merger</t>
  </si>
  <si>
    <t>Loan bears interest rate</t>
  </si>
  <si>
    <t>10.00%</t>
  </si>
  <si>
    <t>Proceeds from issuance of preferred stock</t>
  </si>
  <si>
    <t>The loan bears interest rate</t>
  </si>
  <si>
    <t>Debt, discount rate</t>
  </si>
  <si>
    <t>20.00%</t>
  </si>
  <si>
    <t>Microbot Israel [Member] | Series A Preferred Shares [Member]</t>
  </si>
  <si>
    <t>Debt conversion, preferred shares issued</t>
  </si>
  <si>
    <t>Debt conversion, warrant issued</t>
  </si>
  <si>
    <t>Exercise price of warrants</t>
  </si>
  <si>
    <t>Alpha Capital [Member] | Merger Agreement [Member]</t>
  </si>
  <si>
    <t>Secured note principal amount</t>
  </si>
  <si>
    <t>Principal and accrued interest of note</t>
  </si>
  <si>
    <t>Alpha Capital [Member] | Secured Note [Member]</t>
  </si>
  <si>
    <t>6.00%</t>
  </si>
  <si>
    <t>Alpha Capital [Member] | Convertible Note [Member]</t>
  </si>
  <si>
    <t>Debt maturity date</t>
  </si>
  <si>
    <t>Nov. 28,
		2019</t>
  </si>
  <si>
    <t>Convertible note, conversion price</t>
  </si>
  <si>
    <t>Convertible Loan from Shareholders - Schedule of Carrying Value of Convertible Note (Details) - USD ($) $ in Thousands</t>
  </si>
  <si>
    <t>Convertible note</t>
  </si>
  <si>
    <t>Unamortized discount</t>
  </si>
  <si>
    <t>Accrued interest</t>
  </si>
  <si>
    <t>Derivative Warrant Liabilities (Details Narrative) - USD ($) $ / shares in Units, $ in Thousands</t>
  </si>
  <si>
    <t>1 Months Ended</t>
  </si>
  <si>
    <t>Common shares issued upon exercise of warrants</t>
  </si>
  <si>
    <t>Estimated fair value warrant liability</t>
  </si>
  <si>
    <t>Warrant calculation description</t>
  </si>
  <si>
    <t>The Company recalculated the value of warrants by applying a +/- 5% changes to the input variables in the Black-Scholes model that vary over time, namely, the volatility and the risk-free rate. A 5.0% decrease or increase in volatility would not cause a material change in the value of the warrants. A 5.0% decrease or increase in the risk-free rate would not have materially changed the value of the warrants; the value of the warrants is not strongly correlated with small changes in interest rates.</t>
  </si>
  <si>
    <t>Volatility rate</t>
  </si>
  <si>
    <t>5.00%</t>
  </si>
  <si>
    <t>Risk free rate</t>
  </si>
  <si>
    <t>Adjusted As Reserve Stock Split [Member]</t>
  </si>
  <si>
    <t>Warrants exercise price</t>
  </si>
  <si>
    <t>2016 Series A and B Warrants [Member]</t>
  </si>
  <si>
    <t>Derivative Warrant Liabilities - Schedule of Outstanding Warrants Liabilities (Details) - $ / shares</t>
  </si>
  <si>
    <t>Series A (2011) [Member]</t>
  </si>
  <si>
    <t>Number of Warrant Outstanding, shares</t>
  </si>
  <si>
    <t>Warrant Exercise Price, Per Share</t>
  </si>
  <si>
    <t>Warrant Exercisable</t>
  </si>
  <si>
    <t>Number of Warrant Exercisable, Period</t>
  </si>
  <si>
    <t>Series A (2013) [Member]</t>
  </si>
  <si>
    <t>Series A (2015) [Member]</t>
  </si>
  <si>
    <t>Series A (2016) [Member]</t>
  </si>
  <si>
    <t>Series B (2016) [Member]</t>
  </si>
  <si>
    <t>In March 2017, an institutional holder executed a cashless exercise of 768 warrants and 359 shares of common stock were issued in connection therewith.</t>
  </si>
  <si>
    <t>These warrants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t>
  </si>
  <si>
    <t>Derivative Warrant Liabilities - Schedule of Outstanding Warrants Liabilities (Details) (Parenthetical) - shares</t>
  </si>
  <si>
    <t>Warrant [Member]</t>
  </si>
  <si>
    <t>Cashless exercise warrants</t>
  </si>
  <si>
    <t>Derivative Warrant Liabilities - Schedule of Fair Value Assumption (Details) - $ / shares</t>
  </si>
  <si>
    <t>12 Months Ended</t>
  </si>
  <si>
    <t>Expected volatility</t>
  </si>
  <si>
    <t>Risk-free interest</t>
  </si>
  <si>
    <t>Share price</t>
  </si>
  <si>
    <t>Exercise price</t>
  </si>
  <si>
    <t>95.00%</t>
  </si>
  <si>
    <t>380.00%</t>
  </si>
  <si>
    <t>1.24%</t>
  </si>
  <si>
    <t>0.85%</t>
  </si>
  <si>
    <t>Dividend yield</t>
  </si>
  <si>
    <t>0.00%</t>
  </si>
  <si>
    <t>Expected life of up to (years)</t>
  </si>
  <si>
    <t>9 months</t>
  </si>
  <si>
    <t>1 year 2 months 12 days</t>
  </si>
  <si>
    <t>96.00%</t>
  </si>
  <si>
    <t>1.89%</t>
  </si>
  <si>
    <t>1.93%</t>
  </si>
  <si>
    <t>4 years 9 months</t>
  </si>
  <si>
    <t>5 years 2 months 12 days</t>
  </si>
  <si>
    <t>Derivative Warrant Liabilities - Schedule of Liabilities Measured on a Recurring Basis (Details) $ in Thousands</t>
  </si>
  <si>
    <t>Jun. 30, 2017USD ($)</t>
  </si>
  <si>
    <t>Beginning balance</t>
  </si>
  <si>
    <t>Revaluation of warrants</t>
  </si>
  <si>
    <t>Exercise warrants (see note 7(b))</t>
  </si>
  <si>
    <t>Ending balance</t>
  </si>
  <si>
    <t>Derivative Warrant Liabilities - Schedule of Liabilities Measured on a Recurring Basis (Details) (Parenthetical)</t>
  </si>
  <si>
    <t>Mar. 31, 2017shares</t>
  </si>
  <si>
    <t>Commitments (Details Narrative) - USD ($)</t>
  </si>
  <si>
    <t>Jun. 08, 2017</t>
  </si>
  <si>
    <t>May 31, 2017</t>
  </si>
  <si>
    <t>Jun. 30, 2012</t>
  </si>
  <si>
    <t>Office Lease Agreement [Member]</t>
  </si>
  <si>
    <t>Lease term</t>
  </si>
  <si>
    <t>Sep. 30,
		2017</t>
  </si>
  <si>
    <t>Monthly lease payment</t>
  </si>
  <si>
    <t>Car Lease Agreement [Member]</t>
  </si>
  <si>
    <t>Compensation commitments</t>
  </si>
  <si>
    <t>Officer Lease Agreement [Member]</t>
  </si>
  <si>
    <t>Dec. 31,
		2020</t>
  </si>
  <si>
    <t>Research Agreement [Member]</t>
  </si>
  <si>
    <t>Cost of initial study</t>
  </si>
  <si>
    <t>Securities Exchange Agreement [Member]</t>
  </si>
  <si>
    <t>Purchase price of plantiff</t>
  </si>
  <si>
    <t>Loss contingency, damages sought</t>
  </si>
  <si>
    <t>Employment Agreement [Member] | General Manager and Chief Operating Officer [Member]</t>
  </si>
  <si>
    <t>Options to purchase share of common stock</t>
  </si>
  <si>
    <t>Parentage of option to purchase share of common stock</t>
  </si>
  <si>
    <t>The Technician Research And Development Foundation Limited [Member] | Minimum [Member]</t>
  </si>
  <si>
    <t>Royalties payable as percentage of future sales</t>
  </si>
  <si>
    <t>1.50%</t>
  </si>
  <si>
    <t>The Technician Research And Development Foundation Limited [Member] | Maximum [Member]</t>
  </si>
  <si>
    <t>3.00%</t>
  </si>
  <si>
    <t>Israeli Innovation Authority [Member] | 2013 Through 2016 [Member]</t>
  </si>
  <si>
    <t>Total grants obtained</t>
  </si>
  <si>
    <t>Share Capital (Details Narrative) - USD ($) $ / shares in Units, $ in Thousands</t>
  </si>
  <si>
    <t>May 26, 2017</t>
  </si>
  <si>
    <t>May 12, 2017</t>
  </si>
  <si>
    <t>May 11, 2017</t>
  </si>
  <si>
    <t>May 09, 2017</t>
  </si>
  <si>
    <t>Jan. 05, 2017</t>
  </si>
  <si>
    <t>Dec. 27, 2016</t>
  </si>
  <si>
    <t>Dec. 16, 2016</t>
  </si>
  <si>
    <t>May 02, 2016</t>
  </si>
  <si>
    <t>Sep. 30, 2014</t>
  </si>
  <si>
    <t>Dec. 31, 2017</t>
  </si>
  <si>
    <t>Preferred stock, value</t>
  </si>
  <si>
    <t>Authorized capital stock</t>
  </si>
  <si>
    <t>Common stock price per share</t>
  </si>
  <si>
    <t>Proceeds from issuance of shares</t>
  </si>
  <si>
    <t>Number of stock options granted</t>
  </si>
  <si>
    <t>Weighted-average exercise price per share, granted</t>
  </si>
  <si>
    <t>Stock-based employee compensation</t>
  </si>
  <si>
    <t>Repurchase of common stock</t>
  </si>
  <si>
    <t>Fair market value percentage</t>
  </si>
  <si>
    <t>25.00%</t>
  </si>
  <si>
    <t>Temporary equity value</t>
  </si>
  <si>
    <t>General and Administrative Expense [Member]</t>
  </si>
  <si>
    <t>Alpha Capital [Member]</t>
  </si>
  <si>
    <t>Rights to acquire shares of common stock</t>
  </si>
  <si>
    <t>Designated preferred stock</t>
  </si>
  <si>
    <t>Number of shares issued during period</t>
  </si>
  <si>
    <t>Common stock shares issued and outstanding reduced during the period</t>
  </si>
  <si>
    <t>Board of Directors [Member] | Microbot Israel [Member]</t>
  </si>
  <si>
    <t>Number of stock option granted as adjustment of reflect merger</t>
  </si>
  <si>
    <t>Stock option merger retroactively adjusted exercise price per share</t>
  </si>
  <si>
    <t>Employees and Directors [Member]</t>
  </si>
  <si>
    <t>Advisors [Member] | Restricted Stock [Member]</t>
  </si>
  <si>
    <t>Number of shares issued for services</t>
  </si>
  <si>
    <t>Number of shares issued for services, value</t>
  </si>
  <si>
    <t>Advisors [Member] | General and Administrative Expense [Member] | Restricted Stock [Member]</t>
  </si>
  <si>
    <t>Consultant [Member]</t>
  </si>
  <si>
    <t>Purchaser [Member]</t>
  </si>
  <si>
    <t>Number of common stock shares sold during the period</t>
  </si>
  <si>
    <t>Placement agent fee</t>
  </si>
  <si>
    <t>Investor[Member]</t>
  </si>
  <si>
    <t>Maximum [Member]</t>
  </si>
  <si>
    <t>Minimum [Member]</t>
  </si>
  <si>
    <t>Reverse stock splits</t>
  </si>
  <si>
    <t>Conversion of stock, convertible into each share of series A preferred stock</t>
  </si>
  <si>
    <t>Series A Convertible Preferred Shares [Member]</t>
  </si>
  <si>
    <t>Series A Convertible Preferred Shares [Member] | Securities Purchase Agreement [Member]</t>
  </si>
  <si>
    <t>Nov. 28,
		2016</t>
  </si>
  <si>
    <t>Debt instrument face amount</t>
  </si>
  <si>
    <t>Series A Convertible Preferred Shares [Member] | Alpha Capital [Member] | Securities Purchase Agreement [Member]</t>
  </si>
  <si>
    <t>Series A Preferred Shares [Member]</t>
  </si>
  <si>
    <t>Share Capital - Summary of Stock Option Activity (Details) - USD ($)</t>
  </si>
  <si>
    <t>Number of Stock Options Outstanding, Outstanding at Beginning Balance</t>
  </si>
  <si>
    <t>Number of Stock Options Outstanding, Granted</t>
  </si>
  <si>
    <t>Number of Stock Options Outstanding, Exercised</t>
  </si>
  <si>
    <t>Number of Stock Options Outstanding, Cancelled</t>
  </si>
  <si>
    <t>Number of Stock Options Outstanding, Outstanding at Ending Balance</t>
  </si>
  <si>
    <t>Number of Stock Options Outstanding, Vested and expected-to-vest at end of period</t>
  </si>
  <si>
    <t>Weighted Average Exercise Price, Outstanding at Beginning Balance</t>
  </si>
  <si>
    <t>Weighted Average Exercise Price, Granted</t>
  </si>
  <si>
    <t>Weighted Average Exercise Price, Exercised</t>
  </si>
  <si>
    <t>Weighted Average Exercise Price, Cancelled</t>
  </si>
  <si>
    <t>Weighted Average Exercise Price, Outstanding at Ending Balance</t>
  </si>
  <si>
    <t>Weighted Average Exercise Price, Vested and expected-to-vest at end of period</t>
  </si>
  <si>
    <t>Aggregate intrinsic value, Stock Options Outstanding</t>
  </si>
  <si>
    <t>Aggregate intrinsic value, Exercisable</t>
  </si>
  <si>
    <t>Share Capital - Summary of Stock Option Activity (Details) (Parenthetical) - $ / shares</t>
  </si>
  <si>
    <t>Per share</t>
  </si>
  <si>
    <t>Share Capital - Schedule of Stock Options Outstanding (Details) - $ / shares</t>
  </si>
  <si>
    <t>Stock options outstanding</t>
  </si>
  <si>
    <t>Weighted average remaining contractual life</t>
  </si>
  <si>
    <t>7 years 1 month 24 days</t>
  </si>
  <si>
    <t>7 years 4 months 24 days</t>
  </si>
  <si>
    <t>Stock options exercisable</t>
  </si>
  <si>
    <t>Exercise Price One [Member]</t>
  </si>
  <si>
    <t>7 years 9 months</t>
  </si>
  <si>
    <t>8 years</t>
  </si>
  <si>
    <t>Exercise Price Two [Member]</t>
  </si>
  <si>
    <t>9 years 3 months</t>
  </si>
  <si>
    <t>9 years 6 months</t>
  </si>
  <si>
    <t>Share Capital - Schedule of Stock Options Outstanding (Details) (Parenthetical) - $ / shares</t>
  </si>
  <si>
    <t>Share Capital - Schedule of Stock Options Valuation Assumptions (Details)</t>
  </si>
  <si>
    <t>77.30%</t>
  </si>
  <si>
    <t>0.60%</t>
  </si>
  <si>
    <t>5 years</t>
  </si>
  <si>
    <t>Basic and Diluted Net Loss Per Share - Schedule of Basic and Diluted Net Loss Per Share (Details) - USD ($) $ / shares in Units, $ in Thousands</t>
  </si>
  <si>
    <t>Net loss attributable to shareholders of the company</t>
  </si>
  <si>
    <t>Net loss attributable to shareholders of preferred shares</t>
  </si>
  <si>
    <t>Net loss used in the calculation of basic net loss per share</t>
  </si>
  <si>
    <t>Net loss per share</t>
  </si>
  <si>
    <t>Weighted average number of common shares</t>
  </si>
  <si>
    <t>Taxes on Income (Details Narrative) - USD ($) $ in Thousands</t>
  </si>
  <si>
    <t>Corporate income tax rate</t>
  </si>
  <si>
    <t>24.00%</t>
  </si>
  <si>
    <t>Israel Tax Authority [Member]</t>
  </si>
  <si>
    <t>Net operating losses carried forward</t>
  </si>
  <si>
    <t>Israel Tax Authority [Member] | 2016 [Member]</t>
  </si>
  <si>
    <t>Israel Tax Authority [Member] | 2017 [Member]</t>
  </si>
  <si>
    <t>Israel Tax Authority [Member] | From 2018 [Member]</t>
  </si>
  <si>
    <t>23.00%</t>
  </si>
  <si>
    <t>US Tax Authority [Member]</t>
  </si>
  <si>
    <t>35.00%</t>
  </si>
  <si>
    <t>Operating loss carryforwards, expiration</t>
  </si>
  <si>
    <t>Taxes on Income - Schedule of Deferred Tax Assets (Details) - USD ($) $ in Thousands</t>
  </si>
  <si>
    <t>Net loss carry-forward</t>
  </si>
  <si>
    <t>Total deferred tax assets</t>
  </si>
  <si>
    <t>Valuation allowance</t>
  </si>
  <si>
    <t>Net deferred tax asset</t>
  </si>
  <si>
    <t>Taxes on Income - Schedule of Statutory Tax Rate and Effective Income Tax Rate (Details) - USD ($) $ in Thousands</t>
  </si>
  <si>
    <t>Net loss as reported in the statements of operations</t>
  </si>
  <si>
    <t>Statutory tax rate</t>
  </si>
  <si>
    <t>Income Tax under statutory tax rate</t>
  </si>
  <si>
    <t>Change in valuation allowance</t>
  </si>
  <si>
    <t>Actual income tax</t>
  </si>
</sst>
</file>

<file path=xl/styles.xml><?xml version="1.0" encoding="utf-8"?>
<styleSheet xmlns="http://schemas.openxmlformats.org/spreadsheetml/2006/main">
  <numFmts count="7">
    <numFmt formatCode="_(&quot;$ &quot;#,##0_);_(&quot;$ &quot;(#,##0)" numFmtId="164"/>
    <numFmt formatCode="_(&quot;$ &quot;#,##0.00_);_(&quot;$ &quot;(#,##0.00)" numFmtId="165"/>
    <numFmt formatCode="_(&quot;December &quot;#,##0_);_(&quot;December &quot;(#,##0)" numFmtId="166"/>
    <numFmt formatCode="_(&quot;October &quot;#,##0_);_(&quot;October &quot;(#,##0)" numFmtId="167"/>
    <numFmt formatCode="_(&quot;April &quot;#,##0_);_(&quot;April &quot;(#,##0)" numFmtId="168"/>
    <numFmt formatCode="_(&quot;March &quot;#,##0_);_(&quot;March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3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4805333</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4</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60</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66</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4"/>
  </cols>
  <sheetData>
    <row r="1" spans="1:5">
      <c r="A1" s="1" t="s">
        <v>22</v>
      </c>
      <c r="C1" s="2" t="s">
        <v>2</v>
      </c>
      <c r="D1" s="2" t="s">
        <v>23</v>
      </c>
    </row>
    <row r="2" spans="1:5">
      <c r="A2" s="3" t="s">
        <v>24</v>
      </c>
    </row>
    <row r="3" spans="1:5">
      <c r="A3" s="4" t="s">
        <v>25</v>
      </c>
      <c r="C3" s="7" t="n">
        <v>13078</v>
      </c>
      <c r="D3" s="7" t="n">
        <v>2709</v>
      </c>
    </row>
    <row r="4" spans="1:5">
      <c r="A4" s="4" t="s">
        <v>26</v>
      </c>
      <c r="C4" s="5" t="n">
        <v>545</v>
      </c>
      <c r="D4" s="5" t="n">
        <v>606</v>
      </c>
    </row>
    <row r="5" spans="1:5">
      <c r="A5" s="4" t="s">
        <v>27</v>
      </c>
      <c r="C5" s="5" t="n">
        <v>13623</v>
      </c>
      <c r="D5" s="5" t="n">
        <v>3315</v>
      </c>
    </row>
    <row r="6" spans="1:5">
      <c r="A6" s="3" t="s">
        <v>28</v>
      </c>
    </row>
    <row r="7" spans="1:5">
      <c r="A7" s="4" t="s">
        <v>29</v>
      </c>
      <c r="C7" s="5" t="n">
        <v>27</v>
      </c>
      <c r="D7" s="4" t="s">
        <v>30</v>
      </c>
    </row>
    <row r="8" spans="1:5">
      <c r="A8" s="4" t="s">
        <v>31</v>
      </c>
      <c r="C8" s="5" t="n">
        <v>69</v>
      </c>
      <c r="D8" s="5" t="n">
        <v>53</v>
      </c>
    </row>
    <row r="9" spans="1:5">
      <c r="A9" s="4" t="s">
        <v>32</v>
      </c>
      <c r="C9" s="5" t="n">
        <v>13719</v>
      </c>
      <c r="D9" s="5" t="n">
        <v>3368</v>
      </c>
    </row>
    <row r="10" spans="1:5">
      <c r="A10" s="3" t="s">
        <v>33</v>
      </c>
    </row>
    <row r="11" spans="1:5">
      <c r="A11" s="4" t="s">
        <v>34</v>
      </c>
      <c r="C11" s="5" t="n">
        <v>101</v>
      </c>
      <c r="D11" s="5" t="n">
        <v>512</v>
      </c>
      <c r="E11" s="4" t="s">
        <v>35</v>
      </c>
    </row>
    <row r="12" spans="1:5">
      <c r="A12" s="4" t="s">
        <v>36</v>
      </c>
      <c r="C12" s="5" t="n">
        <v>667</v>
      </c>
      <c r="D12" s="5" t="n">
        <v>271</v>
      </c>
      <c r="E12" s="4" t="s">
        <v>35</v>
      </c>
    </row>
    <row r="13" spans="1:5">
      <c r="A13" s="4" t="s">
        <v>37</v>
      </c>
      <c r="C13" s="5" t="n">
        <v>768</v>
      </c>
      <c r="D13" s="5" t="n">
        <v>783</v>
      </c>
      <c r="E13" s="4" t="s">
        <v>35</v>
      </c>
    </row>
    <row r="14" spans="1:5">
      <c r="A14" s="3" t="s">
        <v>38</v>
      </c>
    </row>
    <row r="15" spans="1:5">
      <c r="A15" s="4" t="s">
        <v>39</v>
      </c>
      <c r="C15" s="4" t="s">
        <v>30</v>
      </c>
      <c r="D15" s="5" t="n">
        <v>76</v>
      </c>
    </row>
    <row r="16" spans="1:5">
      <c r="A16" s="4" t="s">
        <v>40</v>
      </c>
      <c r="C16" s="5" t="n">
        <v>38</v>
      </c>
      <c r="D16" s="5" t="n">
        <v>313</v>
      </c>
    </row>
    <row r="17" spans="1:5">
      <c r="A17" s="4" t="s">
        <v>41</v>
      </c>
      <c r="C17" s="5" t="n">
        <v>806</v>
      </c>
      <c r="D17" s="5" t="n">
        <v>1172</v>
      </c>
    </row>
    <row r="18" spans="1:5">
      <c r="A18" s="3" t="s">
        <v>42</v>
      </c>
    </row>
    <row r="19" spans="1:5">
      <c r="A19" s="4" t="s">
        <v>43</v>
      </c>
      <c r="C19" s="5" t="n">
        <v>500</v>
      </c>
      <c r="D19" s="5" t="n">
        <v>500</v>
      </c>
    </row>
    <row r="20" spans="1:5">
      <c r="A20" s="3" t="s">
        <v>44</v>
      </c>
    </row>
    <row r="21" spans="1:5">
      <c r="A21" s="4" t="s">
        <v>45</v>
      </c>
      <c r="B21" s="4" t="s">
        <v>46</v>
      </c>
      <c r="C21" s="4" t="s">
        <v>30</v>
      </c>
      <c r="D21" s="4" t="s">
        <v>30</v>
      </c>
    </row>
    <row r="22" spans="1:5">
      <c r="A22" s="4" t="s">
        <v>47</v>
      </c>
      <c r="C22" s="5" t="n">
        <v>344</v>
      </c>
      <c r="D22" s="5" t="n">
        <v>266</v>
      </c>
    </row>
    <row r="23" spans="1:5">
      <c r="A23" s="4" t="s">
        <v>48</v>
      </c>
      <c r="C23" s="5" t="n">
        <v>29919</v>
      </c>
      <c r="D23" s="5" t="n">
        <v>14465</v>
      </c>
    </row>
    <row r="24" spans="1:5">
      <c r="A24" s="4" t="s">
        <v>49</v>
      </c>
      <c r="C24" s="5" t="n">
        <v>-17850</v>
      </c>
      <c r="D24" s="5" t="n">
        <v>-13035</v>
      </c>
    </row>
    <row r="25" spans="1:5">
      <c r="A25" s="4" t="s">
        <v>50</v>
      </c>
      <c r="C25" s="5" t="n">
        <v>12413</v>
      </c>
      <c r="D25" s="5" t="n">
        <v>1696</v>
      </c>
    </row>
    <row r="26" spans="1:5">
      <c r="A26" s="4" t="s">
        <v>51</v>
      </c>
      <c r="C26" s="7" t="n">
        <v>13719</v>
      </c>
      <c r="D26" s="7" t="n">
        <v>3368</v>
      </c>
    </row>
    <row r="27" spans="1:5"/>
    <row r="28" spans="1:5">
      <c r="A28" s="4" t="s">
        <v>35</v>
      </c>
      <c r="B28" s="4" t="s">
        <v>52</v>
      </c>
    </row>
    <row r="29" spans="1:5">
      <c r="A29" s="4" t="s">
        <v>46</v>
      </c>
      <c r="B29" s="4" t="s">
        <v>53</v>
      </c>
    </row>
  </sheetData>
  <mergeCells count="5">
    <mergeCell ref="A1:B1"/>
    <mergeCell ref="D1:E1"/>
    <mergeCell ref="A27:D27"/>
    <mergeCell ref="B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6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4"/>
    <col customWidth="1" max="2" min="2" width="34"/>
    <col customWidth="1" max="3" min="3" width="14"/>
    <col customWidth="1" max="4" min="4" width="14"/>
    <col customWidth="1" max="5" min="5" width="14"/>
    <col customWidth="1" max="6" min="6" width="14"/>
    <col customWidth="1" max="7" min="7" width="14"/>
    <col customWidth="1" max="8" min="8" width="14"/>
  </cols>
  <sheetData>
    <row r="1" spans="1:8">
      <c r="A1" s="1" t="s">
        <v>206</v>
      </c>
      <c r="B1" s="2" t="s">
        <v>117</v>
      </c>
      <c r="C1" s="2" t="s">
        <v>2</v>
      </c>
      <c r="D1" s="2" t="s">
        <v>207</v>
      </c>
      <c r="E1" s="2" t="s">
        <v>23</v>
      </c>
      <c r="F1" s="2" t="s">
        <v>69</v>
      </c>
      <c r="G1" s="2" t="s">
        <v>208</v>
      </c>
      <c r="H1" s="2" t="s">
        <v>209</v>
      </c>
    </row>
    <row r="2" spans="1:8">
      <c r="A2" s="4" t="s">
        <v>63</v>
      </c>
      <c r="C2" s="8" t="n">
        <v>0.01</v>
      </c>
      <c r="E2" s="8" t="n">
        <v>0.01</v>
      </c>
    </row>
    <row r="3" spans="1:8">
      <c r="A3" s="4" t="s">
        <v>119</v>
      </c>
      <c r="B3" s="4" t="s">
        <v>120</v>
      </c>
    </row>
    <row r="4" spans="1:8">
      <c r="A4" s="4" t="s">
        <v>210</v>
      </c>
      <c r="C4" s="7" t="n">
        <v>13078</v>
      </c>
      <c r="D4" s="7" t="n">
        <v>5002</v>
      </c>
      <c r="E4" s="7" t="n">
        <v>2709</v>
      </c>
      <c r="F4" s="7" t="n">
        <v>841</v>
      </c>
      <c r="G4" s="7" t="n">
        <v>144</v>
      </c>
      <c r="H4" s="7" t="n">
        <v>437</v>
      </c>
    </row>
    <row r="5" spans="1:8">
      <c r="A5" s="4" t="s">
        <v>211</v>
      </c>
    </row>
    <row r="6" spans="1:8">
      <c r="A6" s="4" t="s">
        <v>212</v>
      </c>
      <c r="B6" s="4" t="s">
        <v>213</v>
      </c>
    </row>
    <row r="7" spans="1:8">
      <c r="A7" s="4" t="s">
        <v>63</v>
      </c>
      <c r="B7" s="8" t="n">
        <v>0.01</v>
      </c>
    </row>
    <row r="8" spans="1:8">
      <c r="A8" s="4" t="s">
        <v>119</v>
      </c>
      <c r="B8" s="4" t="s">
        <v>214</v>
      </c>
    </row>
    <row r="9" spans="1:8">
      <c r="A9" s="4" t="s">
        <v>215</v>
      </c>
      <c r="B9" s="5" t="n">
        <v>2614916</v>
      </c>
    </row>
    <row r="10" spans="1:8">
      <c r="A10" s="4" t="s">
        <v>216</v>
      </c>
      <c r="B10" s="5" t="n">
        <v>7802639</v>
      </c>
    </row>
    <row r="11" spans="1:8">
      <c r="A11" s="4" t="s">
        <v>217</v>
      </c>
    </row>
    <row r="12" spans="1:8">
      <c r="A12" s="4" t="s">
        <v>218</v>
      </c>
      <c r="B12" s="5" t="n">
        <v>2655097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3"/>
  </cols>
  <sheetData>
    <row r="1" spans="1:13">
      <c r="A1" s="1" t="s">
        <v>219</v>
      </c>
      <c r="B1" s="2" t="s">
        <v>117</v>
      </c>
      <c r="C1" s="2" t="s">
        <v>117</v>
      </c>
      <c r="D1" s="2" t="s">
        <v>220</v>
      </c>
      <c r="E1" s="2" t="s">
        <v>221</v>
      </c>
      <c r="F1" s="2" t="s">
        <v>222</v>
      </c>
      <c r="G1" s="2" t="s">
        <v>2</v>
      </c>
      <c r="H1" s="2" t="s">
        <v>69</v>
      </c>
      <c r="I1" s="2" t="s">
        <v>2</v>
      </c>
      <c r="J1" s="2" t="s">
        <v>69</v>
      </c>
      <c r="K1" s="2" t="s">
        <v>223</v>
      </c>
      <c r="L1" s="2" t="s">
        <v>224</v>
      </c>
      <c r="M1" s="2" t="s">
        <v>225</v>
      </c>
    </row>
    <row r="2" spans="1:13">
      <c r="A2" s="4" t="s">
        <v>226</v>
      </c>
      <c r="G2" s="4" t="s">
        <v>30</v>
      </c>
      <c r="H2" s="7" t="n">
        <v>750</v>
      </c>
      <c r="I2" s="4" t="s">
        <v>30</v>
      </c>
      <c r="J2" s="7" t="n">
        <v>750</v>
      </c>
    </row>
    <row r="3" spans="1:13">
      <c r="A3" s="4" t="s">
        <v>227</v>
      </c>
    </row>
    <row r="4" spans="1:13">
      <c r="A4" s="4" t="s">
        <v>228</v>
      </c>
      <c r="C4" s="5" t="n">
        <v>2242939</v>
      </c>
    </row>
    <row r="5" spans="1:13">
      <c r="A5" s="4" t="s">
        <v>211</v>
      </c>
    </row>
    <row r="6" spans="1:13">
      <c r="A6" s="4" t="s">
        <v>226</v>
      </c>
      <c r="F6" s="7" t="n">
        <v>419</v>
      </c>
    </row>
    <row r="7" spans="1:13">
      <c r="A7" s="4" t="s">
        <v>229</v>
      </c>
      <c r="F7" s="4" t="s">
        <v>230</v>
      </c>
    </row>
    <row r="8" spans="1:13">
      <c r="A8" s="4" t="s">
        <v>231</v>
      </c>
      <c r="D8" s="7" t="n">
        <v>410</v>
      </c>
    </row>
    <row r="9" spans="1:13">
      <c r="A9" s="4" t="s">
        <v>232</v>
      </c>
      <c r="M9" s="4" t="s">
        <v>230</v>
      </c>
    </row>
    <row r="10" spans="1:13">
      <c r="A10" s="4" t="s">
        <v>233</v>
      </c>
      <c r="B10" s="4" t="s">
        <v>234</v>
      </c>
      <c r="I10" s="4" t="s">
        <v>234</v>
      </c>
    </row>
    <row r="11" spans="1:13">
      <c r="A11" s="4" t="s">
        <v>235</v>
      </c>
    </row>
    <row r="12" spans="1:13">
      <c r="A12" s="4" t="s">
        <v>236</v>
      </c>
      <c r="E12" s="5" t="n">
        <v>1315023</v>
      </c>
    </row>
    <row r="13" spans="1:13">
      <c r="A13" s="4" t="s">
        <v>237</v>
      </c>
      <c r="E13" s="5" t="n">
        <v>1188275</v>
      </c>
    </row>
    <row r="14" spans="1:13">
      <c r="A14" s="4" t="s">
        <v>238</v>
      </c>
      <c r="E14" s="7" t="n">
        <v>1</v>
      </c>
    </row>
    <row r="15" spans="1:13">
      <c r="A15" s="4" t="s">
        <v>239</v>
      </c>
    </row>
    <row r="16" spans="1:13">
      <c r="A16" s="4" t="s">
        <v>240</v>
      </c>
      <c r="K16" s="7" t="n">
        <v>2000</v>
      </c>
    </row>
    <row r="17" spans="1:13">
      <c r="A17" s="4" t="s">
        <v>241</v>
      </c>
      <c r="B17" s="7" t="n">
        <v>2029</v>
      </c>
    </row>
    <row r="18" spans="1:13">
      <c r="A18" s="4" t="s">
        <v>242</v>
      </c>
    </row>
    <row r="19" spans="1:13">
      <c r="A19" s="4" t="s">
        <v>229</v>
      </c>
      <c r="L19" s="4" t="s">
        <v>243</v>
      </c>
    </row>
    <row r="20" spans="1:13">
      <c r="A20" s="4" t="s">
        <v>240</v>
      </c>
      <c r="L20" s="7" t="n">
        <v>2000</v>
      </c>
    </row>
    <row r="21" spans="1:13">
      <c r="A21" s="4" t="s">
        <v>244</v>
      </c>
    </row>
    <row r="22" spans="1:13">
      <c r="A22" s="4" t="s">
        <v>229</v>
      </c>
      <c r="G22" s="4" t="s">
        <v>243</v>
      </c>
      <c r="I22" s="4" t="s">
        <v>243</v>
      </c>
    </row>
    <row r="23" spans="1:13">
      <c r="A23" s="4" t="s">
        <v>241</v>
      </c>
      <c r="I23" s="7" t="n">
        <v>2029</v>
      </c>
    </row>
    <row r="24" spans="1:13">
      <c r="A24" s="4" t="s">
        <v>245</v>
      </c>
      <c r="I24" s="4" t="s">
        <v>246</v>
      </c>
    </row>
    <row r="25" spans="1:13">
      <c r="A25" s="4" t="s">
        <v>247</v>
      </c>
      <c r="G25" s="8" t="n">
        <v>0.64</v>
      </c>
      <c r="I25" s="8" t="n">
        <v>0.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3</v>
      </c>
    </row>
    <row r="2" spans="1:3">
      <c r="A2" s="3" t="s">
        <v>157</v>
      </c>
    </row>
    <row r="3" spans="1:3">
      <c r="A3" s="4" t="s">
        <v>249</v>
      </c>
      <c r="B3" s="4" t="s">
        <v>30</v>
      </c>
      <c r="C3" s="7" t="n">
        <v>2029</v>
      </c>
    </row>
    <row r="4" spans="1:3">
      <c r="A4" s="4" t="s">
        <v>250</v>
      </c>
      <c r="B4" s="4" t="s">
        <v>30</v>
      </c>
      <c r="C4" s="5" t="n">
        <v>-1963</v>
      </c>
    </row>
    <row r="5" spans="1:3">
      <c r="A5" s="4" t="s">
        <v>251</v>
      </c>
      <c r="B5" s="4" t="s">
        <v>30</v>
      </c>
      <c r="C5" s="5" t="n">
        <v>10</v>
      </c>
    </row>
    <row r="6" spans="1:3">
      <c r="A6" s="4" t="s">
        <v>39</v>
      </c>
      <c r="B6" s="4" t="s">
        <v>30</v>
      </c>
      <c r="C6" s="7" t="n">
        <v>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52</v>
      </c>
      <c r="B1" s="2" t="s">
        <v>253</v>
      </c>
      <c r="C1" s="2" t="s">
        <v>1</v>
      </c>
    </row>
    <row r="2" spans="1:4">
      <c r="B2" s="2" t="s">
        <v>223</v>
      </c>
      <c r="C2" s="2" t="s">
        <v>2</v>
      </c>
      <c r="D2" s="2" t="s">
        <v>23</v>
      </c>
    </row>
    <row r="3" spans="1:4">
      <c r="A3" s="4" t="s">
        <v>254</v>
      </c>
      <c r="C3" s="5" t="n">
        <v>531814</v>
      </c>
    </row>
    <row r="4" spans="1:4">
      <c r="A4" s="4" t="s">
        <v>255</v>
      </c>
      <c r="C4" s="7" t="n">
        <v>38</v>
      </c>
      <c r="D4" s="7" t="n">
        <v>313</v>
      </c>
    </row>
    <row r="5" spans="1:4">
      <c r="A5" s="4" t="s">
        <v>256</v>
      </c>
      <c r="C5" s="4" t="s">
        <v>257</v>
      </c>
    </row>
    <row r="6" spans="1:4">
      <c r="A6" s="4" t="s">
        <v>258</v>
      </c>
      <c r="C6" s="4" t="s">
        <v>259</v>
      </c>
    </row>
    <row r="7" spans="1:4">
      <c r="A7" s="4" t="s">
        <v>260</v>
      </c>
      <c r="C7" s="4" t="s">
        <v>259</v>
      </c>
    </row>
    <row r="8" spans="1:4">
      <c r="A8" s="4" t="s">
        <v>261</v>
      </c>
    </row>
    <row r="9" spans="1:4">
      <c r="A9" s="4" t="s">
        <v>262</v>
      </c>
      <c r="B9" s="8" t="n">
        <v>2.7</v>
      </c>
    </row>
    <row r="10" spans="1:4">
      <c r="A10" s="4" t="s">
        <v>263</v>
      </c>
    </row>
    <row r="11" spans="1:4">
      <c r="A11" s="4" t="s">
        <v>262</v>
      </c>
      <c r="B11" s="8" t="n">
        <v>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264</v>
      </c>
      <c r="C1" s="2" t="s">
        <v>1</v>
      </c>
    </row>
    <row r="2" spans="1:6">
      <c r="C2" s="2" t="s">
        <v>2</v>
      </c>
      <c r="E2" s="2" t="s">
        <v>23</v>
      </c>
    </row>
    <row r="3" spans="1:6">
      <c r="A3" s="4" t="s">
        <v>265</v>
      </c>
    </row>
    <row r="4" spans="1:6">
      <c r="A4" s="4" t="s">
        <v>266</v>
      </c>
      <c r="C4" s="4" t="s">
        <v>30</v>
      </c>
      <c r="E4" s="5" t="n">
        <v>64230</v>
      </c>
    </row>
    <row r="5" spans="1:6">
      <c r="A5" s="4" t="s">
        <v>267</v>
      </c>
      <c r="C5" s="8" t="n">
        <v>151.2</v>
      </c>
    </row>
    <row r="6" spans="1:6">
      <c r="A6" s="4" t="s">
        <v>268</v>
      </c>
      <c r="C6" s="4" t="s">
        <v>30</v>
      </c>
    </row>
    <row r="7" spans="1:6">
      <c r="A7" s="4" t="s">
        <v>269</v>
      </c>
      <c r="C7" s="9" t="n">
        <v>2016</v>
      </c>
    </row>
    <row r="8" spans="1:6">
      <c r="A8" s="4" t="s">
        <v>270</v>
      </c>
    </row>
    <row r="9" spans="1:6">
      <c r="A9" s="4" t="s">
        <v>266</v>
      </c>
      <c r="C9" s="5" t="n">
        <v>57814</v>
      </c>
      <c r="E9" s="5" t="n">
        <v>57814</v>
      </c>
    </row>
    <row r="10" spans="1:6">
      <c r="A10" s="4" t="s">
        <v>267</v>
      </c>
      <c r="C10" s="8" t="n">
        <v>194.4</v>
      </c>
    </row>
    <row r="11" spans="1:6">
      <c r="A11" s="4" t="s">
        <v>268</v>
      </c>
      <c r="C11" s="5" t="n">
        <v>57814</v>
      </c>
    </row>
    <row r="12" spans="1:6">
      <c r="A12" s="4" t="s">
        <v>269</v>
      </c>
      <c r="C12" s="10" t="n">
        <v>2018</v>
      </c>
    </row>
    <row r="13" spans="1:6">
      <c r="A13" s="4" t="s">
        <v>270</v>
      </c>
    </row>
    <row r="14" spans="1:6">
      <c r="A14" s="4" t="s">
        <v>266</v>
      </c>
      <c r="C14" s="5" t="n">
        <v>2718</v>
      </c>
      <c r="E14" s="5" t="n">
        <v>2718</v>
      </c>
    </row>
    <row r="15" spans="1:6">
      <c r="A15" s="4" t="s">
        <v>267</v>
      </c>
      <c r="C15" s="8" t="n">
        <v>183.6</v>
      </c>
    </row>
    <row r="16" spans="1:6">
      <c r="A16" s="4" t="s">
        <v>268</v>
      </c>
      <c r="C16" s="5" t="n">
        <v>2718</v>
      </c>
    </row>
    <row r="17" spans="1:6">
      <c r="A17" s="4" t="s">
        <v>269</v>
      </c>
      <c r="C17" s="11" t="n">
        <v>2023</v>
      </c>
    </row>
    <row r="18" spans="1:6">
      <c r="A18" s="4" t="s">
        <v>271</v>
      </c>
    </row>
    <row r="19" spans="1:6">
      <c r="A19" s="4" t="s">
        <v>266</v>
      </c>
      <c r="C19" s="5" t="n">
        <v>10139</v>
      </c>
      <c r="E19" s="5" t="n">
        <v>10139</v>
      </c>
    </row>
    <row r="20" spans="1:6">
      <c r="A20" s="4" t="s">
        <v>267</v>
      </c>
      <c r="C20" s="8" t="n">
        <v>91.8</v>
      </c>
    </row>
    <row r="21" spans="1:6">
      <c r="A21" s="4" t="s">
        <v>268</v>
      </c>
      <c r="C21" s="5" t="n">
        <v>10139</v>
      </c>
    </row>
    <row r="22" spans="1:6">
      <c r="A22" s="4" t="s">
        <v>269</v>
      </c>
      <c r="C22" s="11" t="n">
        <v>2020</v>
      </c>
    </row>
    <row r="23" spans="1:6">
      <c r="A23" s="4" t="s">
        <v>272</v>
      </c>
    </row>
    <row r="24" spans="1:6">
      <c r="A24" s="4" t="s">
        <v>266</v>
      </c>
      <c r="B24" s="4" t="s">
        <v>97</v>
      </c>
      <c r="C24" s="5" t="n">
        <v>9279</v>
      </c>
      <c r="E24" s="5" t="n">
        <v>10047</v>
      </c>
    </row>
    <row r="25" spans="1:6">
      <c r="A25" s="4" t="s">
        <v>267</v>
      </c>
      <c r="B25" s="4" t="s">
        <v>97</v>
      </c>
      <c r="C25" s="8" t="n">
        <v>2.7</v>
      </c>
    </row>
    <row r="26" spans="1:6">
      <c r="A26" s="4" t="s">
        <v>268</v>
      </c>
      <c r="C26" s="5" t="n">
        <v>9279</v>
      </c>
    </row>
    <row r="27" spans="1:6">
      <c r="A27" s="4" t="s">
        <v>269</v>
      </c>
      <c r="B27" s="4" t="s">
        <v>97</v>
      </c>
      <c r="C27" s="12" t="n">
        <v>2018</v>
      </c>
    </row>
    <row r="28" spans="1:6">
      <c r="A28" s="4" t="s">
        <v>273</v>
      </c>
    </row>
    <row r="29" spans="1:6">
      <c r="A29" s="4" t="s">
        <v>266</v>
      </c>
      <c r="C29" s="5" t="n">
        <v>41116</v>
      </c>
      <c r="D29" s="4" t="s">
        <v>46</v>
      </c>
      <c r="E29" s="5" t="n">
        <v>41116</v>
      </c>
      <c r="F29" s="4" t="s">
        <v>35</v>
      </c>
    </row>
    <row r="30" spans="1:6">
      <c r="A30" s="4" t="s">
        <v>267</v>
      </c>
      <c r="B30" s="4" t="s">
        <v>46</v>
      </c>
      <c r="C30" s="8" t="n">
        <v>2.7</v>
      </c>
    </row>
    <row r="31" spans="1:6">
      <c r="A31" s="4" t="s">
        <v>268</v>
      </c>
      <c r="C31" s="5" t="n">
        <v>41116</v>
      </c>
    </row>
    <row r="32" spans="1:6">
      <c r="A32" s="4" t="s">
        <v>269</v>
      </c>
      <c r="B32" s="4" t="s">
        <v>46</v>
      </c>
      <c r="C32" s="12" t="n">
        <v>2022</v>
      </c>
    </row>
    <row r="33" spans="1:6"/>
    <row r="34" spans="1:6">
      <c r="A34" s="4" t="s">
        <v>35</v>
      </c>
      <c r="B34" s="4" t="s">
        <v>274</v>
      </c>
    </row>
    <row r="35" spans="1:6">
      <c r="A35" s="4" t="s">
        <v>46</v>
      </c>
      <c r="B35" s="4" t="s">
        <v>275</v>
      </c>
    </row>
  </sheetData>
  <mergeCells count="8">
    <mergeCell ref="A1:B2"/>
    <mergeCell ref="C1:D1"/>
    <mergeCell ref="E1:F1"/>
    <mergeCell ref="C2:D2"/>
    <mergeCell ref="E2:F2"/>
    <mergeCell ref="A33:E33"/>
    <mergeCell ref="B34:E34"/>
    <mergeCell ref="B35:E3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07</v>
      </c>
      <c r="C1" s="2" t="s">
        <v>208</v>
      </c>
    </row>
    <row r="2" spans="1:3">
      <c r="A2" s="4" t="s">
        <v>277</v>
      </c>
    </row>
    <row r="3" spans="1:3">
      <c r="A3" s="4" t="s">
        <v>278</v>
      </c>
      <c r="B3" s="5" t="n">
        <v>768</v>
      </c>
    </row>
    <row r="4" spans="1:3">
      <c r="A4" s="4" t="s">
        <v>81</v>
      </c>
    </row>
    <row r="5" spans="1:3">
      <c r="A5" s="4" t="s">
        <v>278</v>
      </c>
      <c r="C5" s="5" t="n">
        <v>3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279</v>
      </c>
      <c r="B1" s="2" t="s">
        <v>1</v>
      </c>
      <c r="C1" s="2" t="s">
        <v>280</v>
      </c>
    </row>
    <row r="2" spans="1:3">
      <c r="B2" s="2" t="s">
        <v>2</v>
      </c>
      <c r="C2" s="2" t="s">
        <v>23</v>
      </c>
    </row>
    <row r="3" spans="1:3">
      <c r="A3" s="4" t="s">
        <v>281</v>
      </c>
      <c r="B3" s="4" t="s">
        <v>259</v>
      </c>
    </row>
    <row r="4" spans="1:3">
      <c r="A4" s="4" t="s">
        <v>282</v>
      </c>
      <c r="B4" s="4" t="s">
        <v>259</v>
      </c>
    </row>
    <row r="5" spans="1:3">
      <c r="A5" s="4" t="s">
        <v>272</v>
      </c>
    </row>
    <row r="6" spans="1:3">
      <c r="A6" s="4" t="s">
        <v>283</v>
      </c>
      <c r="B6" s="8" t="n">
        <v>1.42</v>
      </c>
      <c r="C6" s="8" t="n">
        <v>6.1</v>
      </c>
    </row>
    <row r="7" spans="1:3">
      <c r="A7" s="4" t="s">
        <v>284</v>
      </c>
      <c r="B7" s="8" t="n">
        <v>2.7</v>
      </c>
      <c r="C7" s="8" t="n">
        <v>2.7</v>
      </c>
    </row>
    <row r="8" spans="1:3">
      <c r="A8" s="4" t="s">
        <v>281</v>
      </c>
      <c r="B8" s="4" t="s">
        <v>285</v>
      </c>
      <c r="C8" s="4" t="s">
        <v>286</v>
      </c>
    </row>
    <row r="9" spans="1:3">
      <c r="A9" s="4" t="s">
        <v>282</v>
      </c>
      <c r="B9" s="4" t="s">
        <v>287</v>
      </c>
      <c r="C9" s="4" t="s">
        <v>288</v>
      </c>
    </row>
    <row r="10" spans="1:3">
      <c r="A10" s="4" t="s">
        <v>289</v>
      </c>
      <c r="B10" s="4" t="s">
        <v>290</v>
      </c>
      <c r="C10" s="4" t="s">
        <v>290</v>
      </c>
    </row>
    <row r="11" spans="1:3">
      <c r="A11" s="4" t="s">
        <v>291</v>
      </c>
      <c r="B11" s="4" t="s">
        <v>292</v>
      </c>
      <c r="C11" s="4" t="s">
        <v>293</v>
      </c>
    </row>
    <row r="12" spans="1:3">
      <c r="A12" s="4" t="s">
        <v>273</v>
      </c>
    </row>
    <row r="13" spans="1:3">
      <c r="A13" s="4" t="s">
        <v>283</v>
      </c>
      <c r="B13" s="8" t="n">
        <v>1.42</v>
      </c>
      <c r="C13" s="8" t="n">
        <v>6.1</v>
      </c>
    </row>
    <row r="14" spans="1:3">
      <c r="A14" s="4" t="s">
        <v>284</v>
      </c>
      <c r="B14" s="8" t="n">
        <v>2.7</v>
      </c>
      <c r="C14" s="8" t="n">
        <v>2.7</v>
      </c>
    </row>
    <row r="15" spans="1:3">
      <c r="A15" s="4" t="s">
        <v>281</v>
      </c>
      <c r="B15" s="4" t="s">
        <v>294</v>
      </c>
      <c r="C15" s="4" t="s">
        <v>286</v>
      </c>
    </row>
    <row r="16" spans="1:3">
      <c r="A16" s="4" t="s">
        <v>282</v>
      </c>
      <c r="B16" s="4" t="s">
        <v>295</v>
      </c>
      <c r="C16" s="4" t="s">
        <v>296</v>
      </c>
    </row>
    <row r="17" spans="1:3">
      <c r="A17" s="4" t="s">
        <v>289</v>
      </c>
      <c r="B17" s="4" t="s">
        <v>290</v>
      </c>
      <c r="C17" s="4" t="s">
        <v>290</v>
      </c>
    </row>
    <row r="18" spans="1:3">
      <c r="A18" s="4" t="s">
        <v>291</v>
      </c>
      <c r="B18" s="4" t="s">
        <v>297</v>
      </c>
      <c r="C18"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9</v>
      </c>
      <c r="B1" s="2" t="s">
        <v>1</v>
      </c>
    </row>
    <row r="2" spans="1:3">
      <c r="B2" s="2" t="s">
        <v>300</v>
      </c>
    </row>
    <row r="3" spans="1:3">
      <c r="A3" s="3" t="s">
        <v>160</v>
      </c>
    </row>
    <row r="4" spans="1:3">
      <c r="A4" s="4" t="s">
        <v>301</v>
      </c>
      <c r="B4" s="7" t="n">
        <v>313</v>
      </c>
    </row>
    <row r="5" spans="1:3">
      <c r="A5" s="4" t="s">
        <v>302</v>
      </c>
      <c r="B5" s="5" t="n">
        <v>-275</v>
      </c>
    </row>
    <row r="6" spans="1:3">
      <c r="A6" s="4" t="s">
        <v>303</v>
      </c>
      <c r="B6" s="4" t="s">
        <v>30</v>
      </c>
      <c r="C6" s="4" t="s">
        <v>35</v>
      </c>
    </row>
    <row r="7" spans="1:3">
      <c r="A7" s="4" t="s">
        <v>304</v>
      </c>
      <c r="B7" s="7" t="n">
        <v>38</v>
      </c>
    </row>
    <row r="8" spans="1:3"/>
    <row r="9" spans="1:3">
      <c r="A9" s="4" t="s">
        <v>35</v>
      </c>
      <c r="B9" s="4" t="s">
        <v>274</v>
      </c>
    </row>
  </sheetData>
  <mergeCells count="5">
    <mergeCell ref="A1:A2"/>
    <mergeCell ref="B1:C1"/>
    <mergeCell ref="B2:C2"/>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v>
      </c>
      <c r="C1" s="2" t="s">
        <v>23</v>
      </c>
    </row>
    <row r="2" spans="1:3">
      <c r="A2" s="3" t="s">
        <v>55</v>
      </c>
    </row>
    <row r="3" spans="1:3">
      <c r="A3" s="4" t="s">
        <v>56</v>
      </c>
      <c r="B3" s="8" t="n">
        <v>0.01</v>
      </c>
      <c r="C3" s="8" t="n">
        <v>0.01</v>
      </c>
    </row>
    <row r="4" spans="1:3">
      <c r="A4" s="4" t="s">
        <v>57</v>
      </c>
      <c r="B4" s="5" t="n">
        <v>10702838</v>
      </c>
      <c r="C4" s="5" t="n">
        <v>10702838</v>
      </c>
    </row>
    <row r="5" spans="1:3">
      <c r="A5" s="4" t="s">
        <v>58</v>
      </c>
      <c r="B5" s="5" t="n">
        <v>10702838</v>
      </c>
      <c r="C5" s="5" t="n">
        <v>10702838</v>
      </c>
    </row>
    <row r="6" spans="1:3">
      <c r="A6" s="4" t="s">
        <v>59</v>
      </c>
      <c r="B6" s="8" t="n">
        <v>0.01</v>
      </c>
      <c r="C6" s="8" t="n">
        <v>0.01</v>
      </c>
    </row>
    <row r="7" spans="1:3">
      <c r="A7" s="4" t="s">
        <v>60</v>
      </c>
      <c r="B7" s="5" t="n">
        <v>1000000</v>
      </c>
      <c r="C7" s="5" t="n">
        <v>1000000</v>
      </c>
    </row>
    <row r="8" spans="1:3">
      <c r="A8" s="4" t="s">
        <v>61</v>
      </c>
      <c r="B8" s="5" t="n">
        <v>9736</v>
      </c>
      <c r="C8" s="5" t="n">
        <v>9736</v>
      </c>
    </row>
    <row r="9" spans="1:3">
      <c r="A9" s="4" t="s">
        <v>62</v>
      </c>
      <c r="B9" s="5" t="n">
        <v>9736</v>
      </c>
      <c r="C9" s="5" t="n">
        <v>9736</v>
      </c>
    </row>
    <row r="10" spans="1:3">
      <c r="A10" s="4" t="s">
        <v>63</v>
      </c>
      <c r="B10" s="8" t="n">
        <v>0.01</v>
      </c>
      <c r="C10" s="8" t="n">
        <v>0.01</v>
      </c>
    </row>
    <row r="11" spans="1:3">
      <c r="A11" s="4" t="s">
        <v>64</v>
      </c>
      <c r="B11" s="5" t="n">
        <v>220000000</v>
      </c>
      <c r="C11" s="5" t="n">
        <v>220000000</v>
      </c>
    </row>
    <row r="12" spans="1:3">
      <c r="A12" s="4" t="s">
        <v>65</v>
      </c>
      <c r="B12" s="5" t="n">
        <v>23602495</v>
      </c>
      <c r="C12" s="5" t="n">
        <v>15848136</v>
      </c>
    </row>
    <row r="13" spans="1:3">
      <c r="A13" s="4" t="s">
        <v>66</v>
      </c>
      <c r="B13" s="5" t="n">
        <v>23602495</v>
      </c>
      <c r="C13" s="5" t="n">
        <v>15848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05</v>
      </c>
      <c r="B1" s="2" t="s">
        <v>306</v>
      </c>
    </row>
    <row r="2" spans="1:2">
      <c r="A2" s="4" t="s">
        <v>81</v>
      </c>
    </row>
    <row r="3" spans="1:2">
      <c r="A3" s="4" t="s">
        <v>278</v>
      </c>
      <c r="B3" s="5" t="n">
        <v>359</v>
      </c>
    </row>
    <row r="4" spans="1:2">
      <c r="A4" s="4" t="s">
        <v>277</v>
      </c>
    </row>
    <row r="5" spans="1:2">
      <c r="A5" s="4" t="s">
        <v>278</v>
      </c>
      <c r="B5" s="5" t="n">
        <v>7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s>
  <sheetData>
    <row r="1" spans="1:7">
      <c r="A1" s="1" t="s">
        <v>307</v>
      </c>
      <c r="B1" s="2" t="s">
        <v>308</v>
      </c>
      <c r="C1" s="2" t="s">
        <v>309</v>
      </c>
      <c r="D1" s="2" t="s">
        <v>23</v>
      </c>
      <c r="E1" s="2" t="s">
        <v>69</v>
      </c>
      <c r="F1" s="2" t="s">
        <v>310</v>
      </c>
      <c r="G1" s="2" t="s">
        <v>2</v>
      </c>
    </row>
    <row r="2" spans="1:7">
      <c r="A2" s="4" t="s">
        <v>311</v>
      </c>
    </row>
    <row r="3" spans="1:7">
      <c r="A3" s="4" t="s">
        <v>312</v>
      </c>
      <c r="E3" s="4" t="s">
        <v>313</v>
      </c>
    </row>
    <row r="4" spans="1:7">
      <c r="A4" s="4" t="s">
        <v>314</v>
      </c>
      <c r="E4" s="7" t="n">
        <v>3000</v>
      </c>
    </row>
    <row r="5" spans="1:7">
      <c r="A5" s="4" t="s">
        <v>315</v>
      </c>
    </row>
    <row r="6" spans="1:7">
      <c r="A6" s="4" t="s">
        <v>314</v>
      </c>
      <c r="D6" s="7" t="n">
        <v>2500</v>
      </c>
    </row>
    <row r="7" spans="1:7">
      <c r="A7" s="4" t="s">
        <v>316</v>
      </c>
      <c r="D7" s="7" t="n">
        <v>400000</v>
      </c>
    </row>
    <row r="8" spans="1:7">
      <c r="A8" s="4" t="s">
        <v>317</v>
      </c>
    </row>
    <row r="9" spans="1:7">
      <c r="A9" s="4" t="s">
        <v>312</v>
      </c>
      <c r="C9" s="4" t="s">
        <v>318</v>
      </c>
    </row>
    <row r="10" spans="1:7">
      <c r="A10" s="4" t="s">
        <v>314</v>
      </c>
      <c r="C10" s="7" t="n">
        <v>14000</v>
      </c>
    </row>
    <row r="11" spans="1:7">
      <c r="A11" s="4" t="s">
        <v>319</v>
      </c>
    </row>
    <row r="12" spans="1:7">
      <c r="A12" s="4" t="s">
        <v>320</v>
      </c>
      <c r="G12" s="7" t="n">
        <v>130000</v>
      </c>
    </row>
    <row r="13" spans="1:7">
      <c r="A13" s="4" t="s">
        <v>321</v>
      </c>
    </row>
    <row r="14" spans="1:7">
      <c r="A14" s="4" t="s">
        <v>322</v>
      </c>
      <c r="B14" s="7" t="n">
        <v>3375000</v>
      </c>
    </row>
    <row r="15" spans="1:7">
      <c r="A15" s="4" t="s">
        <v>323</v>
      </c>
      <c r="B15" s="7" t="n">
        <v>1000000</v>
      </c>
    </row>
    <row r="16" spans="1:7">
      <c r="A16" s="4" t="s">
        <v>324</v>
      </c>
    </row>
    <row r="17" spans="1:7">
      <c r="A17" s="4" t="s">
        <v>325</v>
      </c>
      <c r="G17" s="5" t="n">
        <v>1087627</v>
      </c>
    </row>
    <row r="18" spans="1:7">
      <c r="A18" s="4" t="s">
        <v>326</v>
      </c>
      <c r="G18" s="4" t="s">
        <v>259</v>
      </c>
    </row>
    <row r="19" spans="1:7">
      <c r="A19" s="4" t="s">
        <v>327</v>
      </c>
    </row>
    <row r="20" spans="1:7">
      <c r="A20" s="4" t="s">
        <v>328</v>
      </c>
      <c r="F20" s="4" t="s">
        <v>329</v>
      </c>
    </row>
    <row r="21" spans="1:7">
      <c r="A21" s="4" t="s">
        <v>330</v>
      </c>
    </row>
    <row r="22" spans="1:7">
      <c r="A22" s="4" t="s">
        <v>328</v>
      </c>
      <c r="F22" s="4" t="s">
        <v>331</v>
      </c>
    </row>
    <row r="23" spans="1:7">
      <c r="A23" s="4" t="s">
        <v>332</v>
      </c>
    </row>
    <row r="24" spans="1:7">
      <c r="A24" s="4" t="s">
        <v>333</v>
      </c>
      <c r="G24" s="7" t="n">
        <v>900000</v>
      </c>
    </row>
    <row r="25" spans="1:7">
      <c r="A25" s="4" t="s">
        <v>328</v>
      </c>
      <c r="G25" s="4" t="s">
        <v>3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W8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6"/>
    <col customWidth="1" max="6" min="6" width="14"/>
    <col customWidth="1" max="7" min="7" width="14"/>
    <col customWidth="1" max="8" min="8" width="14"/>
    <col customWidth="1" max="9" min="9" width="14"/>
    <col customWidth="1" max="10" min="10" width="13"/>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4"/>
    <col customWidth="1" max="20" min="20" width="14"/>
    <col customWidth="1" max="21" min="21" width="14"/>
    <col customWidth="1" max="22" min="22" width="14"/>
    <col customWidth="1" max="23" min="23" width="14"/>
  </cols>
  <sheetData>
    <row r="1" spans="1:23">
      <c r="A1" s="1" t="s">
        <v>334</v>
      </c>
      <c r="B1" s="2" t="s">
        <v>335</v>
      </c>
      <c r="C1" s="2" t="s">
        <v>336</v>
      </c>
      <c r="D1" s="2" t="s">
        <v>337</v>
      </c>
      <c r="E1" s="2" t="s">
        <v>338</v>
      </c>
      <c r="F1" s="2" t="s">
        <v>339</v>
      </c>
      <c r="G1" s="2" t="s">
        <v>340</v>
      </c>
      <c r="H1" s="2" t="s">
        <v>341</v>
      </c>
      <c r="I1" s="2" t="s">
        <v>117</v>
      </c>
      <c r="J1" s="2" t="s">
        <v>342</v>
      </c>
      <c r="K1" s="2" t="s">
        <v>2</v>
      </c>
      <c r="L1" s="2" t="s">
        <v>309</v>
      </c>
      <c r="M1" s="2" t="s">
        <v>343</v>
      </c>
      <c r="N1" s="2" t="s">
        <v>2</v>
      </c>
      <c r="O1" s="2" t="s">
        <v>69</v>
      </c>
      <c r="P1" s="2" t="s">
        <v>2</v>
      </c>
      <c r="Q1" s="2" t="s">
        <v>69</v>
      </c>
      <c r="R1" s="2" t="s">
        <v>23</v>
      </c>
      <c r="T1" s="2" t="s">
        <v>344</v>
      </c>
      <c r="U1" s="2" t="s">
        <v>207</v>
      </c>
      <c r="V1" s="2" t="s">
        <v>208</v>
      </c>
      <c r="W1" s="2" t="s">
        <v>222</v>
      </c>
    </row>
    <row r="2" spans="1:23">
      <c r="A2" s="4" t="s">
        <v>345</v>
      </c>
      <c r="K2" s="8" t="n">
        <v>0.01</v>
      </c>
      <c r="N2" s="8" t="n">
        <v>0.01</v>
      </c>
      <c r="P2" s="8" t="n">
        <v>0.01</v>
      </c>
      <c r="R2" s="8" t="n">
        <v>0.01</v>
      </c>
    </row>
    <row r="3" spans="1:23">
      <c r="A3" s="4" t="s">
        <v>346</v>
      </c>
      <c r="K3" s="5" t="n">
        <v>221000000</v>
      </c>
      <c r="N3" s="5" t="n">
        <v>221000000</v>
      </c>
      <c r="P3" s="5" t="n">
        <v>221000000</v>
      </c>
    </row>
    <row r="4" spans="1:23">
      <c r="A4" s="4" t="s">
        <v>64</v>
      </c>
      <c r="K4" s="5" t="n">
        <v>220000000</v>
      </c>
      <c r="N4" s="5" t="n">
        <v>220000000</v>
      </c>
      <c r="P4" s="5" t="n">
        <v>220000000</v>
      </c>
      <c r="R4" s="5" t="n">
        <v>220000000</v>
      </c>
    </row>
    <row r="5" spans="1:23">
      <c r="A5" s="4" t="s">
        <v>63</v>
      </c>
      <c r="K5" s="8" t="n">
        <v>0.01</v>
      </c>
      <c r="N5" s="8" t="n">
        <v>0.01</v>
      </c>
      <c r="P5" s="8" t="n">
        <v>0.01</v>
      </c>
      <c r="R5" s="8" t="n">
        <v>0.01</v>
      </c>
    </row>
    <row r="6" spans="1:23">
      <c r="A6" s="4" t="s">
        <v>60</v>
      </c>
      <c r="K6" s="5" t="n">
        <v>1000000</v>
      </c>
      <c r="N6" s="5" t="n">
        <v>1000000</v>
      </c>
      <c r="P6" s="5" t="n">
        <v>1000000</v>
      </c>
      <c r="R6" s="5" t="n">
        <v>1000000</v>
      </c>
    </row>
    <row r="7" spans="1:23">
      <c r="A7" s="4" t="s">
        <v>65</v>
      </c>
      <c r="K7" s="5" t="n">
        <v>23602495</v>
      </c>
      <c r="N7" s="5" t="n">
        <v>23602495</v>
      </c>
      <c r="P7" s="5" t="n">
        <v>23602495</v>
      </c>
      <c r="R7" s="5" t="n">
        <v>15848136</v>
      </c>
    </row>
    <row r="8" spans="1:23">
      <c r="A8" s="4" t="s">
        <v>66</v>
      </c>
      <c r="K8" s="5" t="n">
        <v>23602495</v>
      </c>
      <c r="N8" s="5" t="n">
        <v>23602495</v>
      </c>
      <c r="P8" s="5" t="n">
        <v>23602495</v>
      </c>
      <c r="R8" s="5" t="n">
        <v>15848136</v>
      </c>
    </row>
    <row r="9" spans="1:23">
      <c r="A9" s="4" t="s">
        <v>61</v>
      </c>
      <c r="K9" s="5" t="n">
        <v>9736</v>
      </c>
      <c r="N9" s="5" t="n">
        <v>9736</v>
      </c>
      <c r="P9" s="5" t="n">
        <v>9736</v>
      </c>
      <c r="R9" s="5" t="n">
        <v>9736</v>
      </c>
    </row>
    <row r="10" spans="1:23">
      <c r="A10" s="4" t="s">
        <v>62</v>
      </c>
      <c r="K10" s="5" t="n">
        <v>9736</v>
      </c>
      <c r="N10" s="5" t="n">
        <v>9736</v>
      </c>
      <c r="P10" s="5" t="n">
        <v>9736</v>
      </c>
      <c r="R10" s="5" t="n">
        <v>9736</v>
      </c>
    </row>
    <row r="11" spans="1:23">
      <c r="A11" s="4" t="s">
        <v>347</v>
      </c>
      <c r="K11" s="8" t="n">
        <v>1.28</v>
      </c>
      <c r="N11" s="8" t="n">
        <v>1.28</v>
      </c>
      <c r="P11" s="8" t="n">
        <v>1.28</v>
      </c>
    </row>
    <row r="12" spans="1:23">
      <c r="A12" s="4" t="s">
        <v>348</v>
      </c>
      <c r="N12" s="7" t="n">
        <v>9414</v>
      </c>
      <c r="O12" s="4" t="s">
        <v>30</v>
      </c>
      <c r="P12" s="7" t="n">
        <v>12704</v>
      </c>
      <c r="Q12" s="4" t="s">
        <v>30</v>
      </c>
    </row>
    <row r="13" spans="1:23">
      <c r="A13" s="4" t="s">
        <v>349</v>
      </c>
      <c r="P13" s="4" t="s">
        <v>30</v>
      </c>
      <c r="R13" s="5" t="n">
        <v>1447223</v>
      </c>
    </row>
    <row r="14" spans="1:23">
      <c r="A14" s="4" t="s">
        <v>350</v>
      </c>
      <c r="P14" s="4" t="s">
        <v>30</v>
      </c>
      <c r="Q14" s="4" t="s">
        <v>30</v>
      </c>
      <c r="R14" s="4" t="s">
        <v>30</v>
      </c>
      <c r="S14" s="4" t="s">
        <v>35</v>
      </c>
    </row>
    <row r="15" spans="1:23">
      <c r="A15" s="4" t="s">
        <v>351</v>
      </c>
      <c r="P15" s="7" t="n">
        <v>0</v>
      </c>
      <c r="Q15" s="7" t="n">
        <v>0</v>
      </c>
    </row>
    <row r="16" spans="1:23">
      <c r="A16" s="4" t="s">
        <v>352</v>
      </c>
      <c r="K16" s="7" t="n">
        <v>500000</v>
      </c>
      <c r="N16" s="7" t="n">
        <v>500000</v>
      </c>
      <c r="P16" s="7" t="n">
        <v>500000</v>
      </c>
    </row>
    <row r="17" spans="1:23">
      <c r="A17" s="4" t="s">
        <v>353</v>
      </c>
      <c r="K17" s="4" t="s">
        <v>354</v>
      </c>
      <c r="N17" s="4" t="s">
        <v>354</v>
      </c>
      <c r="P17" s="4" t="s">
        <v>354</v>
      </c>
    </row>
    <row r="18" spans="1:23">
      <c r="A18" s="4" t="s">
        <v>355</v>
      </c>
      <c r="P18" s="7" t="n">
        <v>500000</v>
      </c>
    </row>
    <row r="19" spans="1:23">
      <c r="A19" s="4" t="s">
        <v>356</v>
      </c>
    </row>
    <row r="20" spans="1:23">
      <c r="A20" s="4" t="s">
        <v>351</v>
      </c>
      <c r="J20" s="7" t="n">
        <v>675</v>
      </c>
    </row>
    <row r="21" spans="1:23">
      <c r="A21" s="4" t="s">
        <v>211</v>
      </c>
    </row>
    <row r="22" spans="1:23">
      <c r="A22" s="4" t="s">
        <v>63</v>
      </c>
      <c r="I22" s="8" t="n">
        <v>0.01</v>
      </c>
    </row>
    <row r="23" spans="1:23">
      <c r="A23" s="4" t="s">
        <v>229</v>
      </c>
      <c r="W23" s="4" t="s">
        <v>230</v>
      </c>
    </row>
    <row r="24" spans="1:23">
      <c r="A24" s="4" t="s">
        <v>357</v>
      </c>
    </row>
    <row r="25" spans="1:23">
      <c r="A25" s="4" t="s">
        <v>358</v>
      </c>
      <c r="H25" s="5" t="n">
        <v>9735925</v>
      </c>
    </row>
    <row r="26" spans="1:23">
      <c r="A26" s="4" t="s">
        <v>359</v>
      </c>
      <c r="H26" s="5" t="n">
        <v>9736</v>
      </c>
    </row>
    <row r="27" spans="1:23">
      <c r="A27" s="4" t="s">
        <v>360</v>
      </c>
      <c r="H27" s="5" t="n">
        <v>9735925</v>
      </c>
    </row>
    <row r="28" spans="1:23">
      <c r="A28" s="4" t="s">
        <v>361</v>
      </c>
      <c r="H28" s="5" t="n">
        <v>26518315</v>
      </c>
    </row>
    <row r="29" spans="1:23">
      <c r="A29" s="4" t="s">
        <v>362</v>
      </c>
    </row>
    <row r="30" spans="1:23">
      <c r="A30" s="4" t="s">
        <v>63</v>
      </c>
      <c r="J30" s="13" t="n">
        <v>0.001</v>
      </c>
    </row>
    <row r="31" spans="1:23">
      <c r="A31" s="4" t="s">
        <v>349</v>
      </c>
      <c r="J31" s="5" t="n">
        <v>500000</v>
      </c>
      <c r="M31" s="5" t="n">
        <v>403592</v>
      </c>
    </row>
    <row r="32" spans="1:23">
      <c r="A32" s="4" t="s">
        <v>363</v>
      </c>
      <c r="M32" s="5" t="n">
        <v>1167693</v>
      </c>
    </row>
    <row r="33" spans="1:23">
      <c r="A33" s="4" t="s">
        <v>350</v>
      </c>
      <c r="J33" s="8" t="n">
        <v>1.35</v>
      </c>
      <c r="M33" s="8" t="n">
        <v>0.8</v>
      </c>
    </row>
    <row r="34" spans="1:23">
      <c r="A34" s="4" t="s">
        <v>364</v>
      </c>
      <c r="M34" s="8" t="n">
        <v>0.28</v>
      </c>
    </row>
    <row r="35" spans="1:23">
      <c r="A35" s="4" t="s">
        <v>365</v>
      </c>
    </row>
    <row r="36" spans="1:23">
      <c r="A36" s="4" t="s">
        <v>363</v>
      </c>
      <c r="J36" s="5" t="n">
        <v>1447223</v>
      </c>
    </row>
    <row r="37" spans="1:23">
      <c r="A37" s="4" t="s">
        <v>364</v>
      </c>
      <c r="J37" s="8" t="n">
        <v>0.47</v>
      </c>
    </row>
    <row r="38" spans="1:23">
      <c r="A38" s="4" t="s">
        <v>366</v>
      </c>
    </row>
    <row r="39" spans="1:23">
      <c r="A39" s="4" t="s">
        <v>347</v>
      </c>
      <c r="K39" s="8" t="n">
        <v>1.28</v>
      </c>
      <c r="N39" s="8" t="n">
        <v>1.28</v>
      </c>
      <c r="P39" s="8" t="n">
        <v>1.28</v>
      </c>
    </row>
    <row r="40" spans="1:23">
      <c r="A40" s="4" t="s">
        <v>367</v>
      </c>
      <c r="P40" s="5" t="n">
        <v>7802639</v>
      </c>
    </row>
    <row r="41" spans="1:23">
      <c r="A41" s="4" t="s">
        <v>368</v>
      </c>
      <c r="P41" s="7" t="n">
        <v>10000</v>
      </c>
    </row>
    <row r="42" spans="1:23">
      <c r="A42" s="4" t="s">
        <v>369</v>
      </c>
    </row>
    <row r="43" spans="1:23">
      <c r="A43" s="4" t="s">
        <v>351</v>
      </c>
      <c r="P43" s="7" t="n">
        <v>7300</v>
      </c>
    </row>
    <row r="44" spans="1:23">
      <c r="A44" s="4" t="s">
        <v>370</v>
      </c>
    </row>
    <row r="45" spans="1:23">
      <c r="A45" s="4" t="s">
        <v>367</v>
      </c>
      <c r="B45" s="5" t="n">
        <v>50000</v>
      </c>
    </row>
    <row r="46" spans="1:23">
      <c r="A46" s="4" t="s">
        <v>368</v>
      </c>
      <c r="B46" s="7" t="n">
        <v>154</v>
      </c>
    </row>
    <row r="47" spans="1:23">
      <c r="A47" s="4" t="s">
        <v>371</v>
      </c>
    </row>
    <row r="48" spans="1:23">
      <c r="A48" s="4" t="s">
        <v>372</v>
      </c>
      <c r="F48" s="5" t="n">
        <v>700000</v>
      </c>
    </row>
    <row r="49" spans="1:23">
      <c r="A49" s="4" t="s">
        <v>347</v>
      </c>
      <c r="F49" s="7" t="n">
        <v>5</v>
      </c>
    </row>
    <row r="50" spans="1:23">
      <c r="A50" s="4" t="s">
        <v>348</v>
      </c>
      <c r="F50" s="7" t="n">
        <v>3500</v>
      </c>
    </row>
    <row r="51" spans="1:23">
      <c r="A51" s="4" t="s">
        <v>373</v>
      </c>
      <c r="F51" s="7" t="n">
        <v>210</v>
      </c>
    </row>
    <row r="52" spans="1:23">
      <c r="A52" s="4" t="s">
        <v>374</v>
      </c>
    </row>
    <row r="53" spans="1:23">
      <c r="A53" s="4" t="s">
        <v>372</v>
      </c>
      <c r="F53" s="5" t="n">
        <v>3750000</v>
      </c>
    </row>
    <row r="54" spans="1:23">
      <c r="A54" s="4" t="s">
        <v>347</v>
      </c>
      <c r="F54" s="8" t="n">
        <v>2.7</v>
      </c>
    </row>
    <row r="55" spans="1:23">
      <c r="A55" s="4" t="s">
        <v>348</v>
      </c>
      <c r="F55" s="7" t="n">
        <v>10125</v>
      </c>
    </row>
    <row r="56" spans="1:23">
      <c r="A56" s="4" t="s">
        <v>373</v>
      </c>
      <c r="F56" s="7" t="n">
        <v>922</v>
      </c>
    </row>
    <row r="57" spans="1:23">
      <c r="A57" s="4" t="s">
        <v>375</v>
      </c>
    </row>
    <row r="58" spans="1:23">
      <c r="A58" s="4" t="s">
        <v>64</v>
      </c>
      <c r="I58" s="5" t="n">
        <v>220000000</v>
      </c>
    </row>
    <row r="59" spans="1:23">
      <c r="A59" s="4" t="s">
        <v>376</v>
      </c>
    </row>
    <row r="60" spans="1:23">
      <c r="A60" s="4" t="s">
        <v>64</v>
      </c>
      <c r="I60" s="5" t="n">
        <v>200000000</v>
      </c>
    </row>
    <row r="61" spans="1:23">
      <c r="A61" s="4" t="s">
        <v>377</v>
      </c>
      <c r="I61" s="5" t="n">
        <v>36254240</v>
      </c>
    </row>
    <row r="62" spans="1:23">
      <c r="A62" s="4" t="s">
        <v>277</v>
      </c>
    </row>
    <row r="63" spans="1:23">
      <c r="A63" s="4" t="s">
        <v>278</v>
      </c>
      <c r="U63" s="5" t="n">
        <v>768</v>
      </c>
    </row>
    <row r="64" spans="1:23">
      <c r="A64" s="4" t="s">
        <v>81</v>
      </c>
    </row>
    <row r="65" spans="1:23">
      <c r="A65" s="4" t="s">
        <v>378</v>
      </c>
      <c r="P65" s="5" t="n">
        <v>3254000</v>
      </c>
    </row>
    <row r="66" spans="1:23">
      <c r="A66" s="4" t="s">
        <v>278</v>
      </c>
      <c r="V66" s="5" t="n">
        <v>359</v>
      </c>
    </row>
    <row r="67" spans="1:23">
      <c r="A67" s="4" t="s">
        <v>65</v>
      </c>
      <c r="K67" s="5" t="n">
        <v>34305333</v>
      </c>
      <c r="N67" s="5" t="n">
        <v>34305333</v>
      </c>
      <c r="P67" s="5" t="n">
        <v>34305333</v>
      </c>
    </row>
    <row r="68" spans="1:23">
      <c r="A68" s="4" t="s">
        <v>66</v>
      </c>
      <c r="K68" s="5" t="n">
        <v>34305333</v>
      </c>
      <c r="N68" s="5" t="n">
        <v>34305333</v>
      </c>
      <c r="P68" s="5" t="n">
        <v>34305333</v>
      </c>
    </row>
    <row r="69" spans="1:23">
      <c r="A69" s="4" t="s">
        <v>360</v>
      </c>
      <c r="P69" s="5" t="n">
        <v>4450000</v>
      </c>
    </row>
    <row r="70" spans="1:23">
      <c r="A70" s="4" t="s">
        <v>379</v>
      </c>
    </row>
    <row r="71" spans="1:23">
      <c r="A71" s="4" t="s">
        <v>345</v>
      </c>
      <c r="L71" s="8" t="n">
        <v>0.01</v>
      </c>
      <c r="T71" s="8" t="n">
        <v>0.01</v>
      </c>
    </row>
    <row r="72" spans="1:23">
      <c r="A72" s="4" t="s">
        <v>378</v>
      </c>
      <c r="D72" s="5" t="n">
        <v>700</v>
      </c>
      <c r="K72" s="5" t="n">
        <v>2554</v>
      </c>
      <c r="L72" s="5" t="n">
        <v>1000</v>
      </c>
      <c r="R72" s="5" t="n">
        <v>1000</v>
      </c>
    </row>
    <row r="73" spans="1:23">
      <c r="A73" s="4" t="s">
        <v>360</v>
      </c>
      <c r="C73" s="5" t="n">
        <v>700000</v>
      </c>
      <c r="D73" s="5" t="n">
        <v>700000</v>
      </c>
      <c r="K73" s="5" t="n">
        <v>2554000</v>
      </c>
    </row>
    <row r="74" spans="1:23">
      <c r="A74" s="4" t="s">
        <v>380</v>
      </c>
    </row>
    <row r="75" spans="1:23">
      <c r="A75" s="4" t="s">
        <v>378</v>
      </c>
      <c r="K75" s="5" t="n">
        <v>2554000</v>
      </c>
    </row>
    <row r="76" spans="1:23">
      <c r="A76" s="4" t="s">
        <v>229</v>
      </c>
      <c r="E76" s="4" t="s">
        <v>243</v>
      </c>
    </row>
    <row r="77" spans="1:23">
      <c r="A77" s="4" t="s">
        <v>245</v>
      </c>
      <c r="E77" s="4" t="s">
        <v>381</v>
      </c>
    </row>
    <row r="78" spans="1:23">
      <c r="A78" s="4" t="s">
        <v>382</v>
      </c>
      <c r="E78" s="7" t="n">
        <v>2029</v>
      </c>
    </row>
    <row r="79" spans="1:23">
      <c r="A79" s="4" t="s">
        <v>383</v>
      </c>
    </row>
    <row r="80" spans="1:23">
      <c r="A80" s="4" t="s">
        <v>360</v>
      </c>
      <c r="E80" s="5" t="n">
        <v>3254</v>
      </c>
    </row>
    <row r="81" spans="1:23">
      <c r="A81" s="4" t="s">
        <v>81</v>
      </c>
    </row>
    <row r="82" spans="1:23">
      <c r="A82" s="4" t="s">
        <v>278</v>
      </c>
      <c r="U82" s="5" t="n">
        <v>359</v>
      </c>
    </row>
    <row r="83" spans="1:23">
      <c r="A83" s="4" t="s">
        <v>384</v>
      </c>
    </row>
    <row r="84" spans="1:23">
      <c r="A84" s="4" t="s">
        <v>358</v>
      </c>
      <c r="G84" s="5" t="n">
        <v>9735925</v>
      </c>
    </row>
    <row r="85" spans="1:23">
      <c r="A85" s="4" t="s">
        <v>359</v>
      </c>
      <c r="G85" s="5" t="n">
        <v>9736</v>
      </c>
    </row>
    <row r="86" spans="1:23"/>
    <row r="87" spans="1:23">
      <c r="A87" s="4" t="s">
        <v>35</v>
      </c>
      <c r="B87" s="4" t="s">
        <v>53</v>
      </c>
    </row>
  </sheetData>
  <mergeCells count="3">
    <mergeCell ref="R1:S1"/>
    <mergeCell ref="A86:W86"/>
    <mergeCell ref="B87:W8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4"/>
  </cols>
  <sheetData>
    <row r="1" spans="1:5">
      <c r="A1" s="1" t="s">
        <v>385</v>
      </c>
      <c r="B1" s="2" t="s">
        <v>1</v>
      </c>
      <c r="D1" s="2" t="s">
        <v>280</v>
      </c>
    </row>
    <row r="2" spans="1:5">
      <c r="B2" s="2" t="s">
        <v>2</v>
      </c>
      <c r="C2" s="2" t="s">
        <v>69</v>
      </c>
      <c r="D2" s="2" t="s">
        <v>23</v>
      </c>
    </row>
    <row r="3" spans="1:5">
      <c r="A3" s="3" t="s">
        <v>166</v>
      </c>
    </row>
    <row r="4" spans="1:5">
      <c r="A4" s="4" t="s">
        <v>386</v>
      </c>
      <c r="B4" s="5" t="n">
        <v>2614916</v>
      </c>
      <c r="C4" s="5" t="n">
        <v>1167693</v>
      </c>
      <c r="D4" s="5" t="n">
        <v>1167693</v>
      </c>
    </row>
    <row r="5" spans="1:5">
      <c r="A5" s="4" t="s">
        <v>387</v>
      </c>
      <c r="B5" s="4" t="s">
        <v>30</v>
      </c>
      <c r="D5" s="5" t="n">
        <v>1447223</v>
      </c>
    </row>
    <row r="6" spans="1:5">
      <c r="A6" s="4" t="s">
        <v>388</v>
      </c>
      <c r="B6" s="4" t="s">
        <v>30</v>
      </c>
      <c r="D6" s="4" t="s">
        <v>30</v>
      </c>
    </row>
    <row r="7" spans="1:5">
      <c r="A7" s="4" t="s">
        <v>389</v>
      </c>
      <c r="B7" s="4" t="s">
        <v>30</v>
      </c>
      <c r="D7" s="4" t="s">
        <v>30</v>
      </c>
    </row>
    <row r="8" spans="1:5">
      <c r="A8" s="4" t="s">
        <v>390</v>
      </c>
      <c r="B8" s="5" t="n">
        <v>2614916</v>
      </c>
      <c r="D8" s="5" t="n">
        <v>2614916</v>
      </c>
    </row>
    <row r="9" spans="1:5">
      <c r="A9" s="4" t="s">
        <v>391</v>
      </c>
      <c r="B9" s="5" t="n">
        <v>2614916</v>
      </c>
      <c r="D9" s="5" t="n">
        <v>2614916</v>
      </c>
    </row>
    <row r="10" spans="1:5">
      <c r="A10" s="4" t="s">
        <v>392</v>
      </c>
      <c r="B10" s="8" t="n">
        <v>0.13</v>
      </c>
      <c r="C10" s="8" t="n">
        <v>0.28</v>
      </c>
      <c r="D10" s="8" t="n">
        <v>0.28</v>
      </c>
    </row>
    <row r="11" spans="1:5">
      <c r="A11" s="4" t="s">
        <v>393</v>
      </c>
      <c r="B11" s="4" t="s">
        <v>30</v>
      </c>
      <c r="C11" s="4" t="s">
        <v>30</v>
      </c>
      <c r="D11" s="4" t="s">
        <v>30</v>
      </c>
      <c r="E11" s="4" t="s">
        <v>35</v>
      </c>
    </row>
    <row r="12" spans="1:5">
      <c r="A12" s="4" t="s">
        <v>394</v>
      </c>
      <c r="B12" s="4" t="s">
        <v>30</v>
      </c>
      <c r="D12" s="4" t="s">
        <v>30</v>
      </c>
    </row>
    <row r="13" spans="1:5">
      <c r="A13" s="4" t="s">
        <v>395</v>
      </c>
      <c r="B13" s="4" t="s">
        <v>30</v>
      </c>
      <c r="D13" s="4" t="s">
        <v>30</v>
      </c>
    </row>
    <row r="14" spans="1:5">
      <c r="A14" s="4" t="s">
        <v>396</v>
      </c>
      <c r="B14" s="14" t="n">
        <v>0.13</v>
      </c>
      <c r="D14" s="14" t="n">
        <v>0.13</v>
      </c>
    </row>
    <row r="15" spans="1:5">
      <c r="A15" s="4" t="s">
        <v>397</v>
      </c>
      <c r="B15" s="8" t="n">
        <v>0.13</v>
      </c>
      <c r="D15" s="8" t="n">
        <v>0.39</v>
      </c>
    </row>
    <row r="16" spans="1:5">
      <c r="A16" s="4" t="s">
        <v>398</v>
      </c>
      <c r="B16" s="7" t="n">
        <v>3739330</v>
      </c>
      <c r="D16" s="7" t="n">
        <v>3739330</v>
      </c>
    </row>
    <row r="17" spans="1:5">
      <c r="A17" s="4" t="s">
        <v>399</v>
      </c>
      <c r="B17" s="7" t="n">
        <v>3739330</v>
      </c>
      <c r="D17" s="7" t="n">
        <v>3739330</v>
      </c>
    </row>
    <row r="18" spans="1:5"/>
    <row r="19" spans="1:5">
      <c r="A19" s="4" t="s">
        <v>35</v>
      </c>
      <c r="B19" s="4" t="s">
        <v>53</v>
      </c>
    </row>
  </sheetData>
  <mergeCells count="6">
    <mergeCell ref="A1:A2"/>
    <mergeCell ref="B1:C1"/>
    <mergeCell ref="D1:E1"/>
    <mergeCell ref="D2:E2"/>
    <mergeCell ref="A18:E18"/>
    <mergeCell ref="B19:E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3</v>
      </c>
    </row>
    <row r="2" spans="1:3">
      <c r="A2" s="3" t="s">
        <v>166</v>
      </c>
    </row>
    <row r="3" spans="1:3">
      <c r="A3" s="4" t="s">
        <v>401</v>
      </c>
      <c r="B3" s="8" t="n">
        <v>0.01</v>
      </c>
      <c r="C3" s="8" t="n">
        <v>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2"/>
    <col customWidth="1" max="3" min="3" width="24"/>
    <col customWidth="1" max="4" min="4" width="25"/>
  </cols>
  <sheetData>
    <row r="1" spans="1:4">
      <c r="A1" s="1" t="s">
        <v>402</v>
      </c>
      <c r="C1" s="2" t="s">
        <v>1</v>
      </c>
      <c r="D1" s="2" t="s">
        <v>280</v>
      </c>
    </row>
    <row r="2" spans="1:4">
      <c r="C2" s="2" t="s">
        <v>2</v>
      </c>
      <c r="D2" s="2" t="s">
        <v>23</v>
      </c>
    </row>
    <row r="3" spans="1:4">
      <c r="A3" s="4" t="s">
        <v>403</v>
      </c>
      <c r="C3" s="5" t="n">
        <v>2614916</v>
      </c>
      <c r="D3" s="5" t="n">
        <v>2614916</v>
      </c>
    </row>
    <row r="4" spans="1:4">
      <c r="A4" s="4" t="s">
        <v>404</v>
      </c>
      <c r="C4" s="4" t="s">
        <v>405</v>
      </c>
      <c r="D4" s="4" t="s">
        <v>406</v>
      </c>
    </row>
    <row r="5" spans="1:4">
      <c r="A5" s="4" t="s">
        <v>407</v>
      </c>
      <c r="C5" s="5" t="n">
        <v>2614916</v>
      </c>
      <c r="D5" s="5" t="n">
        <v>2614916</v>
      </c>
    </row>
    <row r="6" spans="1:4">
      <c r="A6" s="4" t="s">
        <v>408</v>
      </c>
    </row>
    <row r="7" spans="1:4">
      <c r="A7" s="4" t="s">
        <v>284</v>
      </c>
      <c r="C7" s="8" t="n">
        <v>0.28</v>
      </c>
      <c r="D7" s="8" t="n">
        <v>0.28</v>
      </c>
    </row>
    <row r="8" spans="1:4">
      <c r="A8" s="4" t="s">
        <v>403</v>
      </c>
      <c r="C8" s="5" t="n">
        <v>1167693</v>
      </c>
      <c r="D8" s="5" t="n">
        <v>1167693</v>
      </c>
    </row>
    <row r="9" spans="1:4">
      <c r="A9" s="4" t="s">
        <v>404</v>
      </c>
      <c r="C9" s="4" t="s">
        <v>409</v>
      </c>
      <c r="D9" s="4" t="s">
        <v>410</v>
      </c>
    </row>
    <row r="10" spans="1:4">
      <c r="A10" s="4" t="s">
        <v>407</v>
      </c>
      <c r="C10" s="5" t="n">
        <v>1167693</v>
      </c>
      <c r="D10" s="5" t="n">
        <v>1167693</v>
      </c>
    </row>
    <row r="11" spans="1:4">
      <c r="A11" s="4" t="s">
        <v>411</v>
      </c>
    </row>
    <row r="12" spans="1:4">
      <c r="A12" s="4" t="s">
        <v>284</v>
      </c>
      <c r="B12" s="4" t="s">
        <v>35</v>
      </c>
      <c r="C12" s="4" t="s">
        <v>30</v>
      </c>
      <c r="D12" s="4" t="s">
        <v>30</v>
      </c>
    </row>
    <row r="13" spans="1:4">
      <c r="A13" s="4" t="s">
        <v>403</v>
      </c>
      <c r="C13" s="5" t="n">
        <v>1447223</v>
      </c>
      <c r="D13" s="5" t="n">
        <v>1447223</v>
      </c>
    </row>
    <row r="14" spans="1:4">
      <c r="A14" s="4" t="s">
        <v>404</v>
      </c>
      <c r="C14" s="4" t="s">
        <v>412</v>
      </c>
      <c r="D14" s="4" t="s">
        <v>413</v>
      </c>
    </row>
    <row r="15" spans="1:4">
      <c r="A15" s="4" t="s">
        <v>407</v>
      </c>
      <c r="C15" s="5" t="n">
        <v>1447223</v>
      </c>
      <c r="D15" s="5" t="n">
        <v>1447223</v>
      </c>
    </row>
    <row r="16" spans="1:4"/>
    <row r="17" spans="1:4">
      <c r="A17" s="4" t="s">
        <v>35</v>
      </c>
      <c r="B17" s="4" t="s">
        <v>53</v>
      </c>
    </row>
  </sheetData>
  <mergeCells count="3">
    <mergeCell ref="A1:B2"/>
    <mergeCell ref="A16:C16"/>
    <mergeCell ref="B17:C1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3" t="s">
        <v>166</v>
      </c>
    </row>
    <row r="3" spans="1:3">
      <c r="A3" s="4" t="s">
        <v>401</v>
      </c>
      <c r="B3" s="8" t="n">
        <v>0.01</v>
      </c>
      <c r="C3" s="8" t="n">
        <v>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415</v>
      </c>
      <c r="B1" s="2" t="s">
        <v>280</v>
      </c>
    </row>
    <row r="2" spans="1:2">
      <c r="B2" s="2" t="s">
        <v>23</v>
      </c>
    </row>
    <row r="3" spans="1:2">
      <c r="A3" s="3" t="s">
        <v>166</v>
      </c>
    </row>
    <row r="4" spans="1:2">
      <c r="A4" s="4" t="s">
        <v>281</v>
      </c>
      <c r="B4" s="4" t="s">
        <v>416</v>
      </c>
    </row>
    <row r="5" spans="1:2">
      <c r="A5" s="4" t="s">
        <v>282</v>
      </c>
      <c r="B5" s="4" t="s">
        <v>417</v>
      </c>
    </row>
    <row r="6" spans="1:2">
      <c r="A6" s="4" t="s">
        <v>289</v>
      </c>
      <c r="B6" s="4" t="s">
        <v>290</v>
      </c>
    </row>
    <row r="7" spans="1:2">
      <c r="A7" s="4" t="s">
        <v>291</v>
      </c>
      <c r="B7"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69</v>
      </c>
    </row>
    <row r="3" spans="1:3">
      <c r="A3" s="3" t="s">
        <v>169</v>
      </c>
    </row>
    <row r="4" spans="1:3">
      <c r="A4" s="4" t="s">
        <v>420</v>
      </c>
      <c r="B4" s="7" t="n">
        <v>3662</v>
      </c>
      <c r="C4" s="7" t="n">
        <v>265</v>
      </c>
    </row>
    <row r="5" spans="1:3">
      <c r="A5" s="4" t="s">
        <v>421</v>
      </c>
      <c r="B5" s="5" t="n">
        <v>1153</v>
      </c>
      <c r="C5" s="5" t="n">
        <v>175</v>
      </c>
    </row>
    <row r="6" spans="1:3">
      <c r="A6" s="4" t="s">
        <v>422</v>
      </c>
      <c r="B6" s="7" t="n">
        <v>4815</v>
      </c>
      <c r="C6" s="7" t="n">
        <v>440</v>
      </c>
    </row>
    <row r="7" spans="1:3">
      <c r="A7" s="4" t="s">
        <v>423</v>
      </c>
      <c r="B7" s="8" t="n">
        <v>0.13</v>
      </c>
      <c r="C7" s="8" t="n">
        <v>0.02</v>
      </c>
    </row>
    <row r="8" spans="1:3">
      <c r="A8" s="4" t="s">
        <v>424</v>
      </c>
      <c r="B8" s="5" t="n">
        <v>28165518</v>
      </c>
      <c r="C8" s="5" t="n">
        <v>131826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25</v>
      </c>
      <c r="B1" s="2" t="s">
        <v>1</v>
      </c>
    </row>
    <row r="2" spans="1:3">
      <c r="B2" s="2" t="s">
        <v>2</v>
      </c>
      <c r="C2" s="2" t="s">
        <v>69</v>
      </c>
    </row>
    <row r="3" spans="1:3">
      <c r="A3" s="4" t="s">
        <v>426</v>
      </c>
      <c r="B3" s="4" t="s">
        <v>427</v>
      </c>
      <c r="C3" s="4" t="s">
        <v>354</v>
      </c>
    </row>
    <row r="4" spans="1:3">
      <c r="A4" s="4" t="s">
        <v>428</v>
      </c>
    </row>
    <row r="5" spans="1:3">
      <c r="A5" s="4" t="s">
        <v>429</v>
      </c>
      <c r="B5" s="7" t="n">
        <v>6553</v>
      </c>
    </row>
    <row r="6" spans="1:3">
      <c r="A6" s="4" t="s">
        <v>430</v>
      </c>
    </row>
    <row r="7" spans="1:3">
      <c r="A7" s="4" t="s">
        <v>426</v>
      </c>
      <c r="B7" s="4" t="s">
        <v>354</v>
      </c>
    </row>
    <row r="8" spans="1:3">
      <c r="A8" s="4" t="s">
        <v>431</v>
      </c>
    </row>
    <row r="9" spans="1:3">
      <c r="A9" s="4" t="s">
        <v>426</v>
      </c>
      <c r="B9" s="4" t="s">
        <v>427</v>
      </c>
    </row>
    <row r="10" spans="1:3">
      <c r="A10" s="4" t="s">
        <v>432</v>
      </c>
    </row>
    <row r="11" spans="1:3">
      <c r="A11" s="4" t="s">
        <v>426</v>
      </c>
      <c r="B11" s="4" t="s">
        <v>433</v>
      </c>
    </row>
    <row r="12" spans="1:3">
      <c r="A12" s="4" t="s">
        <v>434</v>
      </c>
    </row>
    <row r="13" spans="1:3">
      <c r="A13" s="4" t="s">
        <v>426</v>
      </c>
      <c r="B13" s="4" t="s">
        <v>435</v>
      </c>
    </row>
    <row r="14" spans="1:3">
      <c r="A14" s="4" t="s">
        <v>429</v>
      </c>
      <c r="B14" s="7" t="n">
        <v>479277</v>
      </c>
    </row>
    <row r="15" spans="1:3">
      <c r="A15" s="4" t="s">
        <v>436</v>
      </c>
      <c r="B15" s="5" t="n">
        <v>20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377</v>
      </c>
      <c r="C4" s="7" t="n">
        <v>44</v>
      </c>
      <c r="D4" s="7" t="n">
        <v>561</v>
      </c>
      <c r="E4" s="7" t="n">
        <v>263</v>
      </c>
    </row>
    <row r="5" spans="1:5">
      <c r="A5" s="4" t="s">
        <v>72</v>
      </c>
      <c r="B5" s="5" t="n">
        <v>885</v>
      </c>
      <c r="C5" s="5" t="n">
        <v>74</v>
      </c>
      <c r="D5" s="5" t="n">
        <v>1934</v>
      </c>
      <c r="E5" s="5" t="n">
        <v>140</v>
      </c>
    </row>
    <row r="6" spans="1:5">
      <c r="A6" s="4" t="s">
        <v>73</v>
      </c>
      <c r="B6" s="5" t="n">
        <v>-1262</v>
      </c>
      <c r="C6" s="5" t="n">
        <v>-118</v>
      </c>
      <c r="D6" s="5" t="n">
        <v>-2495</v>
      </c>
      <c r="E6" s="5" t="n">
        <v>-403</v>
      </c>
    </row>
    <row r="7" spans="1:5">
      <c r="A7" s="4" t="s">
        <v>74</v>
      </c>
      <c r="B7" s="5" t="n">
        <v>-2246</v>
      </c>
      <c r="C7" s="5" t="n">
        <v>-46</v>
      </c>
      <c r="D7" s="5" t="n">
        <v>-2320</v>
      </c>
      <c r="E7" s="5" t="n">
        <v>-37</v>
      </c>
    </row>
    <row r="8" spans="1:5">
      <c r="A8" s="4" t="s">
        <v>75</v>
      </c>
      <c r="B8" s="7" t="n">
        <v>-3508</v>
      </c>
      <c r="C8" s="7" t="n">
        <v>-164</v>
      </c>
      <c r="D8" s="7" t="n">
        <v>-4815</v>
      </c>
      <c r="E8" s="7" t="n">
        <v>-440</v>
      </c>
    </row>
    <row r="9" spans="1:5">
      <c r="A9" s="4" t="s">
        <v>76</v>
      </c>
      <c r="B9" s="8" t="n">
        <v>-0.09</v>
      </c>
      <c r="C9" s="8" t="n">
        <v>-0.01</v>
      </c>
      <c r="D9" s="8" t="n">
        <v>-0.13</v>
      </c>
      <c r="E9" s="8" t="n">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3</v>
      </c>
    </row>
    <row r="2" spans="1:3">
      <c r="A2" s="3" t="s">
        <v>172</v>
      </c>
    </row>
    <row r="3" spans="1:3">
      <c r="A3" s="4" t="s">
        <v>438</v>
      </c>
      <c r="B3" s="7" t="n">
        <v>485830</v>
      </c>
      <c r="C3" s="7" t="n">
        <v>481015</v>
      </c>
    </row>
    <row r="4" spans="1:3">
      <c r="A4" s="4" t="s">
        <v>439</v>
      </c>
      <c r="B4" s="5" t="n">
        <v>485830</v>
      </c>
      <c r="C4" s="5" t="n">
        <v>481015</v>
      </c>
    </row>
    <row r="5" spans="1:3">
      <c r="A5" s="4" t="s">
        <v>440</v>
      </c>
      <c r="B5" s="5" t="n">
        <v>-485830</v>
      </c>
      <c r="C5" s="5" t="n">
        <v>-481015</v>
      </c>
    </row>
    <row r="6" spans="1:3">
      <c r="A6" s="4" t="s">
        <v>441</v>
      </c>
      <c r="B6" s="4" t="s">
        <v>30</v>
      </c>
      <c r="C6" s="4" t="s">
        <v>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2</v>
      </c>
      <c r="B1" s="2" t="s">
        <v>68</v>
      </c>
      <c r="D1" s="2" t="s">
        <v>1</v>
      </c>
      <c r="F1" s="2" t="s">
        <v>280</v>
      </c>
    </row>
    <row r="2" spans="1:6">
      <c r="B2" s="2" t="s">
        <v>2</v>
      </c>
      <c r="C2" s="2" t="s">
        <v>69</v>
      </c>
      <c r="D2" s="2" t="s">
        <v>2</v>
      </c>
      <c r="E2" s="2" t="s">
        <v>69</v>
      </c>
      <c r="F2" s="2" t="s">
        <v>23</v>
      </c>
    </row>
    <row r="3" spans="1:6">
      <c r="A3" s="3" t="s">
        <v>172</v>
      </c>
    </row>
    <row r="4" spans="1:6">
      <c r="A4" s="4" t="s">
        <v>443</v>
      </c>
      <c r="B4" s="7" t="n">
        <v>3508</v>
      </c>
      <c r="C4" s="7" t="n">
        <v>164</v>
      </c>
      <c r="D4" s="7" t="n">
        <v>4815</v>
      </c>
      <c r="E4" s="7" t="n">
        <v>440</v>
      </c>
      <c r="F4" s="7" t="n">
        <v>9663</v>
      </c>
    </row>
    <row r="5" spans="1:6">
      <c r="A5" s="4" t="s">
        <v>444</v>
      </c>
      <c r="D5" s="4" t="s">
        <v>427</v>
      </c>
      <c r="E5" s="4" t="s">
        <v>354</v>
      </c>
    </row>
    <row r="6" spans="1:6">
      <c r="A6" s="4" t="s">
        <v>445</v>
      </c>
      <c r="D6" s="7" t="n">
        <v>1156</v>
      </c>
      <c r="E6" s="7" t="n">
        <v>110</v>
      </c>
    </row>
    <row r="7" spans="1:6">
      <c r="A7" s="4" t="s">
        <v>446</v>
      </c>
      <c r="D7" s="5" t="n">
        <v>-1156</v>
      </c>
      <c r="E7" s="5" t="n">
        <v>-110</v>
      </c>
    </row>
    <row r="8" spans="1:6">
      <c r="A8" s="4" t="s">
        <v>447</v>
      </c>
      <c r="D8" s="4" t="s">
        <v>30</v>
      </c>
      <c r="E8" s="4" t="s">
        <v>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62"/>
    <col customWidth="1" max="5" min="5" width="8"/>
    <col customWidth="1" max="6" min="6" width="46"/>
    <col customWidth="1" max="7" min="7" width="4"/>
    <col customWidth="1" max="8" min="8" width="22"/>
    <col customWidth="1" max="9" min="9" width="4"/>
    <col customWidth="1" max="10" min="10" width="36"/>
    <col customWidth="1" max="11" min="11" width="29"/>
    <col customWidth="1" max="12" min="12" width="10"/>
    <col customWidth="1" max="13" min="13" width="4"/>
    <col customWidth="1" max="14" min="14" width="26"/>
  </cols>
  <sheetData>
    <row r="1" spans="1:14">
      <c r="A1" s="1" t="s">
        <v>77</v>
      </c>
      <c r="B1" s="2" t="s">
        <v>78</v>
      </c>
      <c r="D1" s="2" t="s">
        <v>79</v>
      </c>
      <c r="F1" s="2" t="s">
        <v>80</v>
      </c>
      <c r="H1" s="2" t="s">
        <v>81</v>
      </c>
      <c r="J1" s="2" t="s">
        <v>82</v>
      </c>
      <c r="K1" s="2" t="s">
        <v>83</v>
      </c>
      <c r="L1" s="2" t="s">
        <v>84</v>
      </c>
      <c r="N1" s="2" t="s">
        <v>85</v>
      </c>
    </row>
    <row r="2" spans="1:14">
      <c r="A2" s="4" t="s">
        <v>86</v>
      </c>
      <c r="B2" s="7" t="n">
        <v>87</v>
      </c>
      <c r="C2" s="4" t="s">
        <v>35</v>
      </c>
      <c r="D2" s="4" t="s">
        <v>30</v>
      </c>
      <c r="E2" s="4" t="s">
        <v>35</v>
      </c>
      <c r="H2" s="7" t="n">
        <v>132</v>
      </c>
      <c r="J2" s="7" t="n">
        <v>3089</v>
      </c>
      <c r="K2" s="7" t="n">
        <v>-3372</v>
      </c>
      <c r="L2" s="7" t="n">
        <v>-64</v>
      </c>
      <c r="N2" s="4" t="s">
        <v>30</v>
      </c>
    </row>
    <row r="3" spans="1:14">
      <c r="A3" s="4" t="s">
        <v>87</v>
      </c>
      <c r="B3" s="5" t="n">
        <v>8708132</v>
      </c>
      <c r="C3" s="4" t="s">
        <v>35</v>
      </c>
      <c r="D3" s="4" t="s">
        <v>30</v>
      </c>
      <c r="E3" s="4" t="s">
        <v>35</v>
      </c>
      <c r="H3" s="5" t="n">
        <v>13182660</v>
      </c>
    </row>
    <row r="4" spans="1:14">
      <c r="A4" s="4" t="s">
        <v>88</v>
      </c>
      <c r="B4" s="7" t="n">
        <v>48</v>
      </c>
      <c r="C4" s="4" t="s">
        <v>35</v>
      </c>
      <c r="D4" s="4" t="s">
        <v>30</v>
      </c>
      <c r="E4" s="4" t="s">
        <v>35</v>
      </c>
      <c r="H4" s="4" t="s">
        <v>30</v>
      </c>
      <c r="J4" s="5" t="n">
        <v>1803</v>
      </c>
      <c r="K4" s="4" t="s">
        <v>30</v>
      </c>
      <c r="L4" s="5" t="n">
        <v>1851</v>
      </c>
      <c r="N4" s="4" t="s">
        <v>30</v>
      </c>
    </row>
    <row r="5" spans="1:14">
      <c r="A5" s="4" t="s">
        <v>89</v>
      </c>
      <c r="B5" s="5" t="n">
        <v>4746237</v>
      </c>
      <c r="C5" s="4" t="s">
        <v>35</v>
      </c>
      <c r="D5" s="4" t="s">
        <v>30</v>
      </c>
      <c r="E5" s="4" t="s">
        <v>35</v>
      </c>
      <c r="H5" s="4" t="s">
        <v>30</v>
      </c>
    </row>
    <row r="6" spans="1:14">
      <c r="A6" s="4" t="s">
        <v>90</v>
      </c>
      <c r="B6" s="7" t="n">
        <v>-135</v>
      </c>
      <c r="D6" s="4" t="s">
        <v>30</v>
      </c>
      <c r="H6" s="7" t="n">
        <v>153</v>
      </c>
      <c r="J6" s="5" t="n">
        <v>454</v>
      </c>
      <c r="K6" s="4" t="s">
        <v>30</v>
      </c>
      <c r="L6" s="5" t="n">
        <v>472</v>
      </c>
      <c r="N6" s="4" t="s">
        <v>30</v>
      </c>
    </row>
    <row r="7" spans="1:14">
      <c r="A7" s="4" t="s">
        <v>91</v>
      </c>
      <c r="B7" s="5" t="n">
        <v>-13454369</v>
      </c>
      <c r="D7" s="4" t="s">
        <v>30</v>
      </c>
      <c r="H7" s="5" t="n">
        <v>15301675</v>
      </c>
    </row>
    <row r="8" spans="1:14">
      <c r="A8" s="4" t="s">
        <v>92</v>
      </c>
      <c r="B8" s="4" t="s">
        <v>30</v>
      </c>
      <c r="C8" s="4" t="s">
        <v>35</v>
      </c>
      <c r="D8" s="4" t="s">
        <v>30</v>
      </c>
      <c r="E8" s="4" t="s">
        <v>35</v>
      </c>
      <c r="H8" s="4" t="s">
        <v>30</v>
      </c>
      <c r="J8" s="5" t="n">
        <v>-500</v>
      </c>
      <c r="K8" s="4" t="s">
        <v>30</v>
      </c>
      <c r="L8" s="5" t="n">
        <v>-500</v>
      </c>
      <c r="N8" s="5" t="n">
        <v>500</v>
      </c>
    </row>
    <row r="9" spans="1:14">
      <c r="A9" s="4" t="s">
        <v>93</v>
      </c>
      <c r="B9" s="4" t="s">
        <v>30</v>
      </c>
      <c r="D9" s="4" t="s">
        <v>30</v>
      </c>
      <c r="H9" s="4" t="s">
        <v>30</v>
      </c>
      <c r="J9" s="5" t="n">
        <v>2029</v>
      </c>
      <c r="K9" s="4" t="s">
        <v>30</v>
      </c>
      <c r="L9" s="5" t="n">
        <v>2029</v>
      </c>
      <c r="N9" s="4" t="s">
        <v>30</v>
      </c>
    </row>
    <row r="10" spans="1:14">
      <c r="A10" s="4" t="s">
        <v>94</v>
      </c>
      <c r="B10" s="4" t="s">
        <v>30</v>
      </c>
      <c r="D10" s="4" t="s">
        <v>30</v>
      </c>
      <c r="H10" s="7" t="n">
        <v>78</v>
      </c>
      <c r="J10" s="5" t="n">
        <v>6817</v>
      </c>
      <c r="K10" s="4" t="s">
        <v>30</v>
      </c>
      <c r="L10" s="5" t="n">
        <v>6895</v>
      </c>
      <c r="N10" s="4" t="s">
        <v>30</v>
      </c>
    </row>
    <row r="11" spans="1:14">
      <c r="A11" s="4" t="s">
        <v>95</v>
      </c>
      <c r="B11" s="4" t="s">
        <v>30</v>
      </c>
      <c r="D11" s="4" t="s">
        <v>30</v>
      </c>
      <c r="H11" s="5" t="n">
        <v>7802639</v>
      </c>
    </row>
    <row r="12" spans="1:14">
      <c r="A12" s="4" t="s">
        <v>96</v>
      </c>
      <c r="B12" s="4" t="s">
        <v>30</v>
      </c>
      <c r="C12" s="4" t="s">
        <v>35</v>
      </c>
      <c r="D12" s="4" t="s">
        <v>30</v>
      </c>
      <c r="E12" s="4" t="s">
        <v>97</v>
      </c>
      <c r="H12" s="7" t="n">
        <v>-97</v>
      </c>
      <c r="J12" s="5" t="n">
        <v>97</v>
      </c>
      <c r="K12" s="4" t="s">
        <v>30</v>
      </c>
      <c r="L12" s="4" t="s">
        <v>30</v>
      </c>
      <c r="N12" s="4" t="s">
        <v>30</v>
      </c>
    </row>
    <row r="13" spans="1:14">
      <c r="A13" s="4" t="s">
        <v>98</v>
      </c>
      <c r="B13" s="4" t="s">
        <v>30</v>
      </c>
      <c r="C13" s="4" t="s">
        <v>35</v>
      </c>
      <c r="D13" s="5" t="n">
        <v>9736</v>
      </c>
      <c r="E13" s="4" t="s">
        <v>35</v>
      </c>
      <c r="H13" s="5" t="n">
        <v>-9736000</v>
      </c>
    </row>
    <row r="14" spans="1:14">
      <c r="A14" s="4" t="s">
        <v>99</v>
      </c>
      <c r="B14" s="4" t="s">
        <v>30</v>
      </c>
      <c r="C14" s="4" t="s">
        <v>35</v>
      </c>
      <c r="D14" s="4" t="s">
        <v>30</v>
      </c>
      <c r="E14" s="4" t="s">
        <v>35</v>
      </c>
      <c r="H14" s="4" t="s">
        <v>30</v>
      </c>
      <c r="J14" s="5" t="n">
        <v>676</v>
      </c>
      <c r="K14" s="4" t="s">
        <v>30</v>
      </c>
      <c r="L14" s="5" t="n">
        <v>676</v>
      </c>
      <c r="N14" s="4" t="s">
        <v>30</v>
      </c>
    </row>
    <row r="15" spans="1:14">
      <c r="A15" s="4" t="s">
        <v>75</v>
      </c>
      <c r="B15" s="4" t="s">
        <v>30</v>
      </c>
      <c r="C15" s="4" t="s">
        <v>35</v>
      </c>
      <c r="D15" s="4" t="s">
        <v>30</v>
      </c>
      <c r="E15" s="4" t="s">
        <v>35</v>
      </c>
      <c r="H15" s="4" t="s">
        <v>30</v>
      </c>
      <c r="J15" s="4" t="s">
        <v>30</v>
      </c>
      <c r="K15" s="5" t="n">
        <v>-9663</v>
      </c>
      <c r="L15" s="5" t="n">
        <v>-9663</v>
      </c>
      <c r="N15" s="4" t="s">
        <v>30</v>
      </c>
    </row>
    <row r="16" spans="1:14">
      <c r="A16" s="4" t="s">
        <v>100</v>
      </c>
      <c r="B16" s="4" t="s">
        <v>30</v>
      </c>
      <c r="C16" s="4" t="s">
        <v>35</v>
      </c>
      <c r="D16" s="4" t="s">
        <v>30</v>
      </c>
      <c r="E16" s="4" t="s">
        <v>97</v>
      </c>
      <c r="F16" s="4" t="s">
        <v>30</v>
      </c>
      <c r="H16" s="7" t="n">
        <v>266</v>
      </c>
      <c r="J16" s="5" t="n">
        <v>14465</v>
      </c>
      <c r="K16" s="5" t="n">
        <v>-13035</v>
      </c>
      <c r="L16" s="5" t="n">
        <v>1696</v>
      </c>
      <c r="N16" s="5" t="n">
        <v>500</v>
      </c>
    </row>
    <row r="17" spans="1:14">
      <c r="A17" s="4" t="s">
        <v>101</v>
      </c>
      <c r="B17" s="4" t="s">
        <v>30</v>
      </c>
      <c r="C17" s="4" t="s">
        <v>35</v>
      </c>
      <c r="D17" s="5" t="n">
        <v>9736</v>
      </c>
      <c r="E17" s="4" t="s">
        <v>35</v>
      </c>
      <c r="F17" s="5" t="n">
        <v>9736</v>
      </c>
      <c r="H17" s="5" t="n">
        <v>26550974</v>
      </c>
      <c r="I17" s="4" t="s">
        <v>102</v>
      </c>
    </row>
    <row r="18" spans="1:14">
      <c r="A18" s="4" t="s">
        <v>99</v>
      </c>
      <c r="F18" s="4" t="s">
        <v>30</v>
      </c>
      <c r="H18" s="7" t="n">
        <v>1</v>
      </c>
      <c r="J18" s="5" t="n">
        <v>153</v>
      </c>
      <c r="K18" s="4" t="s">
        <v>30</v>
      </c>
      <c r="L18" s="5" t="n">
        <v>154</v>
      </c>
      <c r="N18" s="4" t="s">
        <v>30</v>
      </c>
    </row>
    <row r="19" spans="1:14">
      <c r="A19" s="4" t="s">
        <v>103</v>
      </c>
      <c r="H19" s="5" t="n">
        <v>50000</v>
      </c>
    </row>
    <row r="20" spans="1:14">
      <c r="A20" s="4" t="s">
        <v>104</v>
      </c>
      <c r="F20" s="4" t="s">
        <v>30</v>
      </c>
      <c r="H20" s="7" t="n">
        <v>45</v>
      </c>
      <c r="J20" s="5" t="n">
        <v>12657</v>
      </c>
      <c r="K20" s="4" t="s">
        <v>30</v>
      </c>
      <c r="L20" s="5" t="n">
        <v>12702</v>
      </c>
      <c r="N20" s="4" t="s">
        <v>30</v>
      </c>
    </row>
    <row r="21" spans="1:14">
      <c r="A21" s="4" t="s">
        <v>105</v>
      </c>
      <c r="F21" s="4" t="s">
        <v>30</v>
      </c>
      <c r="H21" s="5" t="n">
        <v>4450000</v>
      </c>
    </row>
    <row r="22" spans="1:14">
      <c r="A22" s="4" t="s">
        <v>106</v>
      </c>
      <c r="F22" s="4" t="s">
        <v>30</v>
      </c>
      <c r="H22" s="4" t="s">
        <v>30</v>
      </c>
      <c r="J22" s="4" t="s">
        <v>30</v>
      </c>
      <c r="K22" s="4" t="s">
        <v>30</v>
      </c>
      <c r="L22" s="4" t="s">
        <v>30</v>
      </c>
      <c r="M22" s="4" t="s">
        <v>46</v>
      </c>
      <c r="N22" s="4" t="s">
        <v>30</v>
      </c>
    </row>
    <row r="23" spans="1:14">
      <c r="A23" s="4" t="s">
        <v>107</v>
      </c>
      <c r="F23" s="4" t="s">
        <v>30</v>
      </c>
      <c r="H23" s="5" t="n">
        <v>359</v>
      </c>
    </row>
    <row r="24" spans="1:14">
      <c r="A24" s="4" t="s">
        <v>108</v>
      </c>
      <c r="F24" s="4" t="s">
        <v>30</v>
      </c>
      <c r="G24" s="4" t="s">
        <v>46</v>
      </c>
      <c r="H24" s="4" t="s">
        <v>30</v>
      </c>
      <c r="J24" s="5" t="n">
        <v>2676</v>
      </c>
      <c r="K24" s="4" t="s">
        <v>30</v>
      </c>
      <c r="L24" s="5" t="n">
        <v>2676</v>
      </c>
      <c r="N24" s="4" t="s">
        <v>30</v>
      </c>
    </row>
    <row r="25" spans="1:14">
      <c r="A25" s="4" t="s">
        <v>109</v>
      </c>
      <c r="F25" s="5" t="n">
        <v>3255</v>
      </c>
      <c r="H25" s="4" t="s">
        <v>30</v>
      </c>
    </row>
    <row r="26" spans="1:14">
      <c r="A26" s="4" t="s">
        <v>110</v>
      </c>
      <c r="F26" s="4" t="s">
        <v>30</v>
      </c>
      <c r="G26" s="4" t="s">
        <v>46</v>
      </c>
      <c r="H26" s="7" t="n">
        <v>32</v>
      </c>
      <c r="J26" s="5" t="n">
        <v>-32</v>
      </c>
      <c r="K26" s="4" t="s">
        <v>30</v>
      </c>
      <c r="L26" s="4" t="s">
        <v>30</v>
      </c>
      <c r="N26" s="4" t="s">
        <v>30</v>
      </c>
    </row>
    <row r="27" spans="1:14">
      <c r="A27" s="4" t="s">
        <v>111</v>
      </c>
      <c r="F27" s="5" t="n">
        <v>-3255</v>
      </c>
      <c r="H27" s="5" t="n">
        <v>3254000</v>
      </c>
    </row>
    <row r="28" spans="1:14">
      <c r="A28" s="4" t="s">
        <v>75</v>
      </c>
      <c r="F28" s="4" t="s">
        <v>30</v>
      </c>
      <c r="H28" s="4" t="s">
        <v>30</v>
      </c>
      <c r="J28" s="4" t="s">
        <v>30</v>
      </c>
      <c r="K28" s="5" t="n">
        <v>-4815</v>
      </c>
      <c r="L28" s="5" t="n">
        <v>-4815</v>
      </c>
      <c r="N28" s="4" t="s">
        <v>30</v>
      </c>
    </row>
    <row r="29" spans="1:14">
      <c r="A29" s="4" t="s">
        <v>112</v>
      </c>
      <c r="F29" s="4" t="s">
        <v>30</v>
      </c>
      <c r="G29" s="4" t="s">
        <v>46</v>
      </c>
      <c r="H29" s="7" t="n">
        <v>344</v>
      </c>
      <c r="J29" s="7" t="n">
        <v>29919</v>
      </c>
      <c r="K29" s="7" t="n">
        <v>-17850</v>
      </c>
      <c r="L29" s="7" t="n">
        <v>12413</v>
      </c>
      <c r="N29" s="7" t="n">
        <v>500</v>
      </c>
    </row>
    <row r="30" spans="1:14">
      <c r="A30" s="4" t="s">
        <v>113</v>
      </c>
      <c r="F30" s="5" t="n">
        <v>9736</v>
      </c>
      <c r="H30" s="5" t="n">
        <v>34305333</v>
      </c>
      <c r="I30" s="4" t="s">
        <v>102</v>
      </c>
    </row>
    <row r="31" spans="1:14"/>
    <row r="32" spans="1:14">
      <c r="A32" s="4" t="s">
        <v>35</v>
      </c>
      <c r="B32" s="4" t="s">
        <v>114</v>
      </c>
    </row>
    <row r="33" spans="1:14">
      <c r="A33" s="4" t="s">
        <v>46</v>
      </c>
      <c r="B33" s="4" t="s">
        <v>53</v>
      </c>
    </row>
    <row r="34" spans="1:14">
      <c r="A34" s="4" t="s">
        <v>102</v>
      </c>
      <c r="B34" s="4" t="s">
        <v>115</v>
      </c>
    </row>
  </sheetData>
  <mergeCells count="9">
    <mergeCell ref="B1:C1"/>
    <mergeCell ref="D1:E1"/>
    <mergeCell ref="F1:G1"/>
    <mergeCell ref="H1:I1"/>
    <mergeCell ref="L1:M1"/>
    <mergeCell ref="A31:N31"/>
    <mergeCell ref="B32:N32"/>
    <mergeCell ref="B33:N33"/>
    <mergeCell ref="B34:N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32"/>
    <col customWidth="1" max="3" min="3" width="14"/>
    <col customWidth="1" max="4" min="4" width="14"/>
  </cols>
  <sheetData>
    <row r="1" spans="1:4">
      <c r="A1" s="1" t="s">
        <v>116</v>
      </c>
      <c r="B1" s="2" t="s">
        <v>117</v>
      </c>
      <c r="C1" s="2" t="s">
        <v>2</v>
      </c>
      <c r="D1" s="2" t="s">
        <v>23</v>
      </c>
    </row>
    <row r="2" spans="1:4">
      <c r="A2" s="3" t="s">
        <v>118</v>
      </c>
    </row>
    <row r="3" spans="1:4">
      <c r="A3" s="4" t="s">
        <v>119</v>
      </c>
      <c r="B3" s="4" t="s">
        <v>120</v>
      </c>
    </row>
    <row r="4" spans="1:4">
      <c r="A4" s="4" t="s">
        <v>121</v>
      </c>
      <c r="C4" s="5" t="n">
        <v>10702838</v>
      </c>
      <c r="D4" s="5" t="n">
        <v>107028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68</v>
      </c>
      <c r="D1" s="2" t="s">
        <v>1</v>
      </c>
    </row>
    <row r="2" spans="1:5">
      <c r="B2" s="2" t="s">
        <v>2</v>
      </c>
      <c r="C2" s="2" t="s">
        <v>69</v>
      </c>
      <c r="D2" s="2" t="s">
        <v>2</v>
      </c>
      <c r="E2" s="2" t="s">
        <v>69</v>
      </c>
    </row>
    <row r="3" spans="1:5">
      <c r="A3" s="3" t="s">
        <v>123</v>
      </c>
    </row>
    <row r="4" spans="1:5">
      <c r="A4" s="4" t="s">
        <v>124</v>
      </c>
      <c r="B4" s="7" t="n">
        <v>-3508</v>
      </c>
      <c r="C4" s="7" t="n">
        <v>-164</v>
      </c>
      <c r="D4" s="7" t="n">
        <v>-4815</v>
      </c>
      <c r="E4" s="7" t="n">
        <v>-440</v>
      </c>
    </row>
    <row r="5" spans="1:5">
      <c r="A5" s="3" t="s">
        <v>125</v>
      </c>
    </row>
    <row r="6" spans="1:5">
      <c r="A6" s="4" t="s">
        <v>126</v>
      </c>
      <c r="B6" s="5" t="n">
        <v>6</v>
      </c>
      <c r="C6" s="5" t="n">
        <v>2</v>
      </c>
      <c r="D6" s="5" t="n">
        <v>12</v>
      </c>
      <c r="E6" s="5" t="n">
        <v>6</v>
      </c>
    </row>
    <row r="7" spans="1:5">
      <c r="A7" s="4" t="s">
        <v>127</v>
      </c>
      <c r="B7" s="5" t="n">
        <v>66</v>
      </c>
      <c r="C7" s="4" t="s">
        <v>30</v>
      </c>
      <c r="D7" s="5" t="n">
        <v>237</v>
      </c>
      <c r="E7" s="4" t="s">
        <v>30</v>
      </c>
    </row>
    <row r="8" spans="1:5">
      <c r="A8" s="4" t="s">
        <v>128</v>
      </c>
      <c r="B8" s="4" t="s">
        <v>30</v>
      </c>
      <c r="C8" s="5" t="n">
        <v>15</v>
      </c>
      <c r="D8" s="4" t="s">
        <v>30</v>
      </c>
      <c r="E8" s="5" t="n">
        <v>37</v>
      </c>
    </row>
    <row r="9" spans="1:5">
      <c r="A9" s="4" t="s">
        <v>129</v>
      </c>
      <c r="B9" s="5" t="n">
        <v>2364</v>
      </c>
      <c r="C9" s="4" t="s">
        <v>30</v>
      </c>
      <c r="D9" s="5" t="n">
        <v>2364</v>
      </c>
      <c r="E9" s="4" t="s">
        <v>30</v>
      </c>
    </row>
    <row r="10" spans="1:5">
      <c r="A10" s="4" t="s">
        <v>130</v>
      </c>
      <c r="B10" s="5" t="n">
        <v>154</v>
      </c>
      <c r="C10" s="4" t="s">
        <v>30</v>
      </c>
      <c r="D10" s="5" t="n">
        <v>154</v>
      </c>
      <c r="E10" s="4" t="s">
        <v>30</v>
      </c>
    </row>
    <row r="11" spans="1:5">
      <c r="A11" s="4" t="s">
        <v>131</v>
      </c>
      <c r="B11" s="5" t="n">
        <v>-187</v>
      </c>
      <c r="C11" s="4" t="s">
        <v>30</v>
      </c>
      <c r="D11" s="5" t="n">
        <v>-275</v>
      </c>
      <c r="E11" s="4" t="s">
        <v>30</v>
      </c>
    </row>
    <row r="12" spans="1:5">
      <c r="A12" s="3" t="s">
        <v>132</v>
      </c>
    </row>
    <row r="13" spans="1:5">
      <c r="A13" s="4" t="s">
        <v>133</v>
      </c>
      <c r="B13" s="5" t="n">
        <v>-165</v>
      </c>
      <c r="C13" s="5" t="n">
        <v>3</v>
      </c>
      <c r="D13" s="5" t="n">
        <v>-268</v>
      </c>
      <c r="E13" s="5" t="n">
        <v>10</v>
      </c>
    </row>
    <row r="14" spans="1:5">
      <c r="A14" s="4" t="s">
        <v>134</v>
      </c>
      <c r="B14" s="5" t="n">
        <v>-161</v>
      </c>
      <c r="C14" s="5" t="n">
        <v>91</v>
      </c>
      <c r="D14" s="5" t="n">
        <v>396</v>
      </c>
      <c r="E14" s="5" t="n">
        <v>41</v>
      </c>
    </row>
    <row r="15" spans="1:5">
      <c r="A15" s="4" t="s">
        <v>135</v>
      </c>
      <c r="B15" s="5" t="n">
        <v>-1431</v>
      </c>
      <c r="C15" s="5" t="n">
        <v>-53</v>
      </c>
      <c r="D15" s="5" t="n">
        <v>-2198</v>
      </c>
      <c r="E15" s="5" t="n">
        <v>-346</v>
      </c>
    </row>
    <row r="16" spans="1:5">
      <c r="A16" s="3" t="s">
        <v>136</v>
      </c>
    </row>
    <row r="17" spans="1:5">
      <c r="A17" s="4" t="s">
        <v>137</v>
      </c>
      <c r="B17" s="5" t="n">
        <v>-27</v>
      </c>
      <c r="C17" s="4" t="s">
        <v>30</v>
      </c>
      <c r="D17" s="5" t="n">
        <v>-27</v>
      </c>
      <c r="E17" s="4" t="s">
        <v>30</v>
      </c>
    </row>
    <row r="18" spans="1:5">
      <c r="A18" s="4" t="s">
        <v>138</v>
      </c>
      <c r="B18" s="5" t="n">
        <v>-6</v>
      </c>
      <c r="C18" s="4" t="s">
        <v>30</v>
      </c>
      <c r="D18" s="5" t="n">
        <v>-28</v>
      </c>
      <c r="E18" s="4" t="s">
        <v>30</v>
      </c>
    </row>
    <row r="19" spans="1:5">
      <c r="A19" s="4" t="s">
        <v>139</v>
      </c>
      <c r="B19" s="5" t="n">
        <v>-33</v>
      </c>
      <c r="C19" s="4" t="s">
        <v>30</v>
      </c>
      <c r="D19" s="5" t="n">
        <v>-55</v>
      </c>
      <c r="E19" s="4" t="s">
        <v>30</v>
      </c>
    </row>
    <row r="20" spans="1:5">
      <c r="A20" s="3" t="s">
        <v>140</v>
      </c>
    </row>
    <row r="21" spans="1:5">
      <c r="A21" s="4" t="s">
        <v>141</v>
      </c>
      <c r="B21" s="5" t="n">
        <v>126</v>
      </c>
      <c r="C21" s="4" t="s">
        <v>30</v>
      </c>
      <c r="D21" s="5" t="n">
        <v>-82</v>
      </c>
      <c r="E21" s="4" t="s">
        <v>30</v>
      </c>
    </row>
    <row r="22" spans="1:5">
      <c r="A22" s="4" t="s">
        <v>142</v>
      </c>
      <c r="B22" s="4" t="s">
        <v>30</v>
      </c>
      <c r="C22" s="5" t="n">
        <v>750</v>
      </c>
      <c r="D22" s="4" t="s">
        <v>30</v>
      </c>
      <c r="E22" s="5" t="n">
        <v>750</v>
      </c>
    </row>
    <row r="23" spans="1:5">
      <c r="A23" s="4" t="s">
        <v>143</v>
      </c>
      <c r="B23" s="5" t="n">
        <v>9414</v>
      </c>
      <c r="C23" s="4" t="s">
        <v>30</v>
      </c>
      <c r="D23" s="5" t="n">
        <v>12704</v>
      </c>
      <c r="E23" s="4" t="s">
        <v>30</v>
      </c>
    </row>
    <row r="24" spans="1:5">
      <c r="A24" s="4" t="s">
        <v>144</v>
      </c>
      <c r="B24" s="5" t="n">
        <v>9540</v>
      </c>
      <c r="C24" s="5" t="n">
        <v>750</v>
      </c>
      <c r="D24" s="5" t="n">
        <v>12622</v>
      </c>
      <c r="E24" s="5" t="n">
        <v>750</v>
      </c>
    </row>
    <row r="25" spans="1:5">
      <c r="A25" s="4" t="s">
        <v>145</v>
      </c>
      <c r="B25" s="5" t="n">
        <v>8076</v>
      </c>
      <c r="C25" s="5" t="n">
        <v>697</v>
      </c>
      <c r="D25" s="5" t="n">
        <v>10369</v>
      </c>
      <c r="E25" s="5" t="n">
        <v>404</v>
      </c>
    </row>
    <row r="26" spans="1:5">
      <c r="A26" s="4" t="s">
        <v>146</v>
      </c>
      <c r="B26" s="5" t="n">
        <v>5002</v>
      </c>
      <c r="C26" s="5" t="n">
        <v>144</v>
      </c>
      <c r="D26" s="5" t="n">
        <v>2709</v>
      </c>
      <c r="E26" s="5" t="n">
        <v>437</v>
      </c>
    </row>
    <row r="27" spans="1:5">
      <c r="A27" s="4" t="s">
        <v>147</v>
      </c>
      <c r="B27" s="5" t="n">
        <v>13078</v>
      </c>
      <c r="C27" s="5" t="n">
        <v>841</v>
      </c>
      <c r="D27" s="5" t="n">
        <v>13078</v>
      </c>
      <c r="E27" s="5" t="n">
        <v>841</v>
      </c>
    </row>
    <row r="28" spans="1:5">
      <c r="A28" s="3" t="s">
        <v>148</v>
      </c>
    </row>
    <row r="29" spans="1:5">
      <c r="A29" s="4" t="s">
        <v>106</v>
      </c>
      <c r="B29" s="4" t="s">
        <v>30</v>
      </c>
      <c r="C29" s="4" t="s">
        <v>30</v>
      </c>
      <c r="D29" s="4" t="s">
        <v>30</v>
      </c>
      <c r="E29" s="4" t="s">
        <v>30</v>
      </c>
    </row>
    <row r="30" spans="1:5">
      <c r="A30" s="4" t="s">
        <v>149</v>
      </c>
      <c r="B30" s="7" t="n">
        <v>2083</v>
      </c>
      <c r="C30" s="4" t="s">
        <v>30</v>
      </c>
      <c r="D30" s="7" t="n">
        <v>2083</v>
      </c>
      <c r="E30" s="4" t="s">
        <v>3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59:19Z</dcterms:created>
  <dcterms:modified xmlns:dcterms="http://purl.org/dc/terms/" xmlns:xsi="http://www.w3.org/2001/XMLSchema-instance" xsi:type="dcterms:W3CDTF">2017-08-14T16:59:19Z</dcterms:modified>
</cp:coreProperties>
</file>